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Restricted Cash" sheetId="8" state="visible" r:id="rId8"/>
    <sheet xmlns:r="http://schemas.openxmlformats.org/officeDocument/2006/relationships" name="Receivables and Revenue Concen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structuring, Severance and Re" sheetId="12" state="visible" r:id="rId12"/>
    <sheet xmlns:r="http://schemas.openxmlformats.org/officeDocument/2006/relationships" name="Common Stock and Preferred Stoc"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Policies)" sheetId="23" state="visible" r:id="rId23"/>
    <sheet xmlns:r="http://schemas.openxmlformats.org/officeDocument/2006/relationships" name="Restricted Cash (Tables)" sheetId="24" state="visible" r:id="rId24"/>
    <sheet xmlns:r="http://schemas.openxmlformats.org/officeDocument/2006/relationships" name="Receivables and Revenue Conce_2"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Common Stock and Preferred St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Variable Interest Entities (Tab" sheetId="33" state="visible" r:id="rId33"/>
    <sheet xmlns:r="http://schemas.openxmlformats.org/officeDocument/2006/relationships" name="Organization (Details)" sheetId="34" state="visible" r:id="rId34"/>
    <sheet xmlns:r="http://schemas.openxmlformats.org/officeDocument/2006/relationships" name="Restricted Cash (Details)" sheetId="35" state="visible" r:id="rId35"/>
    <sheet xmlns:r="http://schemas.openxmlformats.org/officeDocument/2006/relationships" name="Receivables and Revenue Conce_3" sheetId="36" state="visible" r:id="rId36"/>
    <sheet xmlns:r="http://schemas.openxmlformats.org/officeDocument/2006/relationships" name="Receivables and Revenue Conce_4"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Restructuring, Severance and _2" sheetId="42" state="visible" r:id="rId42"/>
    <sheet xmlns:r="http://schemas.openxmlformats.org/officeDocument/2006/relationships" name="Common Stock and Preferred St_3" sheetId="43" state="visible" r:id="rId43"/>
    <sheet xmlns:r="http://schemas.openxmlformats.org/officeDocument/2006/relationships" name="Common Stock and Preferred St_4" sheetId="44" state="visible" r:id="rId44"/>
    <sheet xmlns:r="http://schemas.openxmlformats.org/officeDocument/2006/relationships" name="Common Stock and Preferred St_5" sheetId="45" state="visible" r:id="rId45"/>
    <sheet xmlns:r="http://schemas.openxmlformats.org/officeDocument/2006/relationships" name="Stock-Based Compensation - Narr" sheetId="46" state="visible" r:id="rId46"/>
    <sheet xmlns:r="http://schemas.openxmlformats.org/officeDocument/2006/relationships" name="Stock-Based Compensation - Assu" sheetId="47" state="visible" r:id="rId47"/>
    <sheet xmlns:r="http://schemas.openxmlformats.org/officeDocument/2006/relationships" name="Stock-Based Compensation - Empl" sheetId="48" state="visible" r:id="rId48"/>
    <sheet xmlns:r="http://schemas.openxmlformats.org/officeDocument/2006/relationships" name="Stock Based Compensation - Rest" sheetId="49" state="visible" r:id="rId49"/>
    <sheet xmlns:r="http://schemas.openxmlformats.org/officeDocument/2006/relationships" name="Stock-Based Compensation - Summ" sheetId="50" state="visible" r:id="rId50"/>
    <sheet xmlns:r="http://schemas.openxmlformats.org/officeDocument/2006/relationships" name="Stock-Based Compensation - As_2" sheetId="51" state="visible" r:id="rId51"/>
    <sheet xmlns:r="http://schemas.openxmlformats.org/officeDocument/2006/relationships" name="Leases - Narrative (Details)" sheetId="52" state="visible" r:id="rId52"/>
    <sheet xmlns:r="http://schemas.openxmlformats.org/officeDocument/2006/relationships" name="Leases - Condensed Consolidated" sheetId="53" state="visible" r:id="rId53"/>
    <sheet xmlns:r="http://schemas.openxmlformats.org/officeDocument/2006/relationships" name="Leases - Condensed Consolidat_2" sheetId="54" state="visible" r:id="rId54"/>
    <sheet xmlns:r="http://schemas.openxmlformats.org/officeDocument/2006/relationships" name="Leases - Condensed Consolidat_3" sheetId="55" state="visible" r:id="rId55"/>
    <sheet xmlns:r="http://schemas.openxmlformats.org/officeDocument/2006/relationships" name="Leases - Other Information (Det" sheetId="56" state="visible" r:id="rId56"/>
    <sheet xmlns:r="http://schemas.openxmlformats.org/officeDocument/2006/relationships" name="Leases - Maturities of Lease Li" sheetId="57" state="visible" r:id="rId57"/>
    <sheet xmlns:r="http://schemas.openxmlformats.org/officeDocument/2006/relationships" name="Debt - Keep Well Agreement (Det" sheetId="58" state="visible" r:id="rId58"/>
    <sheet xmlns:r="http://schemas.openxmlformats.org/officeDocument/2006/relationships" name="Debt - Keep Well Agreement, The" sheetId="59" state="visible" r:id="rId59"/>
    <sheet xmlns:r="http://schemas.openxmlformats.org/officeDocument/2006/relationships" name="Debt - Keep Well Agreement, Fif" sheetId="60" state="visible" r:id="rId60"/>
    <sheet xmlns:r="http://schemas.openxmlformats.org/officeDocument/2006/relationships" name="Debt - Keep Well Agreement, Six" sheetId="61" state="visible" r:id="rId61"/>
    <sheet xmlns:r="http://schemas.openxmlformats.org/officeDocument/2006/relationships" name="Debt - Keep Well Agreement, Bor" sheetId="62" state="visible" r:id="rId62"/>
    <sheet xmlns:r="http://schemas.openxmlformats.org/officeDocument/2006/relationships" name="Debt - Net Carrying Amounts (De" sheetId="63" state="visible" r:id="rId63"/>
    <sheet xmlns:r="http://schemas.openxmlformats.org/officeDocument/2006/relationships" name="Debt - Interest Expense (Detail" sheetId="64" state="visible" r:id="rId64"/>
    <sheet xmlns:r="http://schemas.openxmlformats.org/officeDocument/2006/relationships" name="Debt - Stockholders Agreement (" sheetId="65" state="visible" r:id="rId65"/>
    <sheet xmlns:r="http://schemas.openxmlformats.org/officeDocument/2006/relationships" name="Debt - Other (Details)" sheetId="66" state="visible" r:id="rId66"/>
    <sheet xmlns:r="http://schemas.openxmlformats.org/officeDocument/2006/relationships" name="Fair Value Measurements - Fair " sheetId="67" state="visible" r:id="rId67"/>
    <sheet xmlns:r="http://schemas.openxmlformats.org/officeDocument/2006/relationships" name="Fair Value Measurements - Fai_2" sheetId="68" state="visible" r:id="rId68"/>
    <sheet xmlns:r="http://schemas.openxmlformats.org/officeDocument/2006/relationships" name="Fair Value Measurements - Narra" sheetId="69" state="visible" r:id="rId69"/>
    <sheet xmlns:r="http://schemas.openxmlformats.org/officeDocument/2006/relationships" name="Fair Value Measurements - Fai_3" sheetId="70" state="visible" r:id="rId70"/>
    <sheet xmlns:r="http://schemas.openxmlformats.org/officeDocument/2006/relationships" name="Variable Interest Entities - Na" sheetId="71" state="visible" r:id="rId71"/>
    <sheet xmlns:r="http://schemas.openxmlformats.org/officeDocument/2006/relationships" name="Variable Interest Entities - Su" sheetId="72" state="visible" r:id="rId72"/>
    <sheet xmlns:r="http://schemas.openxmlformats.org/officeDocument/2006/relationships" name="Commitments and Contingencies ("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_);(#,##0.000)"/>
    <numFmt numFmtId="172" formatCode="_(&quot;$ &quot;#,##0.000000_);_(&quot;$ &quot;(#,##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32</t>
        </is>
      </c>
      <c r="C8" s="4" t="inlineStr">
        <is>
          <t xml:space="preserve"> </t>
        </is>
      </c>
    </row>
    <row r="9">
      <c r="A9" s="4" t="inlineStr">
        <is>
          <t>Entity Registrant Name</t>
        </is>
      </c>
      <c r="B9" s="4" t="inlineStr">
        <is>
          <t>Ontra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464853</t>
        </is>
      </c>
      <c r="C11" s="4" t="inlineStr">
        <is>
          <t xml:space="preserve"> </t>
        </is>
      </c>
    </row>
    <row r="12">
      <c r="A12" s="4" t="inlineStr">
        <is>
          <t>Entity Address, Address Line One</t>
        </is>
      </c>
      <c r="B12" s="4" t="inlineStr">
        <is>
          <t>333 S. E. 2nd Avenue</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1</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444-43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OTR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967746</v>
      </c>
    </row>
    <row r="29">
      <c r="A29" s="4" t="inlineStr">
        <is>
          <t>Entity Central Index Key</t>
        </is>
      </c>
      <c r="B29" s="4" t="inlineStr">
        <is>
          <t>0001136174</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June 30, December 31, 2024 2023 Software $ 4,713 $ 4,575 Computers and equipment 416 416 ROU assets - finance lease 300 300 Software development in progress — 59 Subtotal 5,429 5,350 Less: Accumulated depreciation and amortization (4,846) (4,437) Property and equipment, net $ 583 $ 913 Total depreciation and amortization expense relating to property and equipment presented above was $0.2 million and $0.3 million for the three months ended June 30, 2024 and 2023, respectively, and $0.4 million and $0.6 million for the six months ended June 30, 2024 and 2023, respectively. Capitalized Internal Use Software Costs During the three months ended June 30, 2024 and 2023, the Company capitalized $0.04 million and $0.1 million, respectively, of costs relating to development of internal use software, and recorded $0.2 million and $0.3 million, respectively, of amortization expense relating to capitalized internal use software, which was included in total depreciation and amortization expense as describ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arrying amount of indefinite-lived goodwill was $5.7 million as of June 30, 2024 and December 31, 2023. Intangible Assets The following table sets forth amounts recorded for intangible assets subject to amortization (in thousands): At December 31, 2023 Weighted Average Estimated Useful Life (years) Gross Value Accumulated Amortization Net Carrying Value Acquired software technology 3 $ 3,500 $ (3,500) $ — Customer relationships 5 270 (171) 99 Total $ 3,770 $ (3,671) $ 99 As of June 30, 2024, the Company's acquired software technology and customer relationships presented in the table above were fully amortized. Amortization expense for intangible assets presented above was $0.05 million and $0.3 million for the three months ended June 30, 2024 and 2023, respectively, and $0.1 million and $0.6 million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Severance and Related Costs</t>
        </is>
      </c>
      <c r="B4" s="4" t="inlineStr">
        <is>
          <t>Restructuring, Severance and Related Costs In each of 2023 and 2024, the Company implemented restructuring plans as part of management's continued cost saving measures in order to reduce its operating costs, optimize its business model and help align with its previously stated strategic initiatives. In February 2024, approximately 21% of the Company's employee positions were eliminated and the Company incurred a total of approximately $0.3 million of one-time termination related costs, including severance payments and benefits payable to the impacted employees, which have been recorded as part of "Restructuring, severance and related costs" on the Company's condensed consolidated statement of operations for the six months ended June 30, 2024. The headcount reductions were completed by May 2024. In March 2023, approximately 19% of the Company's employee positions were eliminated and the Company incurred a total of approximately $0.5 million of one-time termination related costs, including severance payments and benefits payable to the impacted employees, which have been recorded as part of "Restructuring, severance and related costs" on the Company's condensed consolidated statement of operations for the six months ended June 30, 2023. The headcount reductions were completed by Ma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4</t>
        </is>
      </c>
    </row>
    <row r="3">
      <c r="A3" s="3" t="inlineStr">
        <is>
          <t>Earnings Per Share [Abstract]</t>
        </is>
      </c>
      <c r="B3" s="4" t="inlineStr">
        <is>
          <t xml:space="preserve"> </t>
        </is>
      </c>
    </row>
    <row r="4">
      <c r="A4" s="4" t="inlineStr">
        <is>
          <t>Common Stock and Preferred Stock</t>
        </is>
      </c>
      <c r="B4" s="4" t="inlineStr">
        <is>
          <t>Common Stock and Preferred Stock Net Loss Per Common Share Basic net loss per common share is computed by dividing net loss attributable to common stockholders by the weighted-average number of shares of common stock outstanding during the period. Diluted net loss per common share is computed by giving effect to all shares of common stock potentially issuable upon exchange or exercise of outstanding shares of preferred stock and outstanding stock options and warrants, in each case, to the extent dilutive. Basic and diluted net loss per common share were the same for each period presented below as the inclusion of any such shares of common stock potentially issuable would have been anti-dilutive. Basic and diluted net loss per common share were as follows (in thousands, except per share amounts): Three Months Ended Six Months Ended 2024 2023 2024 2023 Net loss $ (10,289) $ (6,756) $ (14,747) $ (15,106) Dividends on preferred stock - undeclared (2,238) (2,238) (4,477) (4,477) Net loss attributable to common stockholders $ (12,527) $ (8,994) $ (19,224) $ (19,583) Weighted-average shares of common stock outstanding 66,141 4,887 63,512 4,787 Net loss per common share - basic and diluted $ (0.19) $ (1.84) $ (0.30) $ (4.09) Included in the weighted-average shares of common stock outstanding for the three and six months ended June 30, 2024 are a total of 18,333,333 common shares issuable upon the exercise of Private Placement Pre-funded Warrants (as defined and described in Note 10 below), which are exercisable at any time for nominal consideration, and as such, the shares are considered outstanding for the purpose of calculating basic and diluted net loss per share attributable to common stockholders. The following number of shares issuable upon exercise of stock options and warrants outstanding as of June 30, 2024 and 2023 have been excluded from the diluted earnings per share calculation as their effect would be anti-dilutive: June 30, 2024 2023 Warrants to purchase common stock 234,416,187 7,082,788 Options to purchase common stock 60,971,977 1,202,676 Total 295,388,164 8,285,464 Equity Offerings Common Stock In February 2023, pursuant to the terms of the Keep Well Agreement, the Company issued to Acuitas 339,689 shares of the Company's common stock after giving effect to the 1-for-6 reverse stock split, approved at the special meeting of the Company's stockholders held in February 2024, effected by the Company on July 27, 2023 (the “2023 Reverse Stock Split”). Preferred Stock In 2020, the Company completed the issuance of a total of 3,770,265 shares of 9.50% Series A Cumulative Perpetual Preferred Stock (the "Series A Preferred Stock").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have limited voting rights if the Company fails to pay dividends in respect of the Series A Preferred Stock for six or more quarters, whether or not declared or consecutive and in certain other events, including the right, voting separately as a single class, to elect two individuals to the Company's Board of Directors. Such director election right commenced on August 31, 2023 since the Company did not pay the dividend payable on that date or in respect of the five prior quarters (see discussion below). Holders of Series A Preferred Stock of record at the close of business of each respective record date for quarterly dividends (February 15, May 15, August 15 and November 15 of each year) are entitled to receive, when, as and if declared by our Board of Directors, out of funds legally available for the payment of dividends, cumulative cash dividends at the rate of 9.50% per annum of the $25.00 per share liquidation preference (equivalent to $2.375 per annum per share or $0.593750 per quarter per share). Dividends, if and when declared by our Board of Directors, are payable quarterly in arrears, every February 28, May 30, August 31, and November 30, as applicable. At June 30, 2024, we had total undeclared dividends of $20.9 million. On October 11, 2023, the Company received a letter from Nasdaq informing the Company that it is not eligible for a second 180-day compliance period within which to regain compliance with the minimum bid price rule for the Series A Preferred Stock and that Nasdaq determined that the Series A Preferred Stock would be delisted from The Nasdaq Capital Market and would be suspended at the opening of business on October 20, 2023. On November 20, 2023, The Nasdaq Stock Market filed a Form 25-NSE with the SEC to remove the Series A Preferred Stock from listing and registration on The Nasdaq Stock Market. The Series A Preferred Stock currently trades in the over-the-counter OTC Markets sys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s 2017 Stock Incentive Plan (the “2017 Plan”) and 2010 Stock Incentive Plan (the “2010 Plan” and together with the 2017 Plan, the "Plans") provide for the issuance of 2,849,746 shares of the Company's common stock. The Company has granted stock options to employees, members of the Company's board of directors, and certain outside consultants, and restricted stock units ("RSUs") to employees and members of the Company's board of directors. The terms and conditions upon which options vest vary among grants; however, options expire no later than ten years from the date of grant and awards granted to employees and members of the Company's board of directors generally vest over one three Stock-based compensation expense was $0.4 million and $0.9 million for the three months ended June 30, 2024 and 2023, respectively, and $0.8 million and $1.5 million for the six months ended June 30, 2024 and 2023, respectively. The assumptions used in the Black-Scholes option-pricing model were as follows: Six Months Ended Volatility 96.0% Risk-free interest rate 4.09% - 4.52% Expected life (in years) 3.52 - 4.45 Dividend yield 0 % The expected volatility assumptions have been based on the historical and expected volatility of our stock and the stock of comparable companies, measured over a period generally commensurate with the expected term or acceptable period to determine reasonable volatility. The weighted average expected life of options for the six months ended June 30, 2024 reflects the application of the simplified method prescribed in SEC Staff Accounting Bulletin (“SAB”) No. 107 (as amended by SAB 110), which defines the expected life of options as the average of the contractual term of the options and the weighted average vesting period for all option tranches. Stock Options - Employees and Directors A summary of stock option activity is as follows: Number of Shares Weighted Average Exercise Price Outstanding as of December 31, 2023 1,162,109 $ 6.63 Granted 59,942,262 0.23 Forfeited (132,394) 13.11 Outstanding as of June 30, 2024 60,971,977 0.32 Options vested and exercisable as of June 30, 2024 928,003 $ 5.18 The stock options granted, as presented in the table above, includes options to purchase 59.2 million shares of the Company's common stock granted in June 2024 to the Company's employees and members of the Company's board of directors, all of which are subject to stockholder approval of the Company’s Amended and Restated 2017 Stock Incentive Plan, and if such approval is not obtained, they will be cancelled for no consideration. As of June 30, 2024, there was $11.3 million of unrecognized compensation cost related to non-vested share-based compensation arrangements granted to the Company's employees and members of the Company's board of directors under the Plans. These costs are expected to be recognized over a weighted-average period of approximately 3.73 years. Restricted Stock Units - Employees The Company estimates the fair value of RSUs based on the closing price of its common stock on the date of grant. The following table summarizes our RSU award activity issued under the 2017 Plan: Restricted Stock Units Weighted Non-vested at December 31, 2023 120,637 $ 13.06 Vested and settled (721) 236.79 Forfeited (3,514) 196.49 Non-vested at June 30, 2024 116,402 6.14 As of June 30, 2024, there was $0.5 million of unrecognized compensation costs related to unvested outstanding RSUs. These costs are expected to be recognized over a weighted-average period of approximately 1.16 years. Warrants - Non-employees The Company has issued warrants to purchase shares of the Company's common stock that have been approved by our Board of Directors. A summary of warrants activity was as follows: Number of Warrants Weighted Average Outstanding as of December 31, 2023 114,243,865 $ 0.63 Granted 370,781,350 0.34 Exercised (9,499,062) 0.21 Cancelled (222,776,633) 0.53 Outstanding as of June 30, 2024 252,749,520 0.31 Warrants exercisable as of June 30, 2024 252,749,520 0.31 The number of shares of the Company's common stock subject to warrants granted and warrants cancelled as presented in the table above each include and give effect to the adjustment to the exercise price of Public Offering Warrants and Private Placement Warrants (as such terms are defined in Note 10 below) pursuant to the waivers entered into by each holder of such warrants (discussed in Note 10 below). In accordance with the terms of such waivers, the exercise price per share of all outstanding Public Offering Warrants and Private Placement Warrants was reduced to $0.36 on March 28, 2024 and further reduced to $0.3442 on April 5, 2024, and simultaneously with each exercise price reduction, the number of shares of common stock issuable upon exercise was increased proportionally, such that the aggregate exercise price of the warrants, after taking into account the adjustment in the exercise price, was equal to the aggregate exercise price before the adjustment in the exercise price. The exercise price reduction has been reflected as a cancellation of the previously issued warrants and grant of new warrants. Also included in the number of shares of the Company's common stock subject to warrants granted as presented in the table above are Demand Warrants (as such term is defined in Note 10 below) granted during the three months ended June 30, 2024 by the Company to Acuitas to purchase a total of 31.5 million shares of the Company's common stock with exercise prices ranging from $0.26 to $0.3442. See Note 10 below for more information. The assumptions used in the Black-Scholes warrant-pricing model were determined as follows: Six Months Ended Volatility 93% - 98% Risk-free interest rate 4.31% - 4.50% Expected life (in years) 3.33 - 5.00 Dividend yield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determines whether an arrangement is a lease, or contains a lease, at inception and recognizes right-of-use assets and lease liabilities, initially measured at present value of the lease payments, on the Company's balance sheet and classifies the leases as either operating or finance leases. The Company leases office space in Henderson, Nevada, which previously served as the Company's headquarters and currently serves as the administrative office for certain of the Company's back-office functions, and in Rosemont, Illinois, which are accounted for as operating leases. The Rosemont, Illinois lease expired in June 2023. In September 2023, the Company entered into a month-to-month lease for a virtual office space in Miami, Florida, which serves as the Company's headquarters. The Company leases various computer equipment used in the operation of its business, which are accounted for as finance leases. The operating lease agreement for the Henderson, Nevada office is for a total of 2,721 square feet of office space for lease term of 58 months. The Company's finance leases are generally for 36 month terms. The Company had no finance leases during either of the three or six months ended June 30, 2024, or as of June 30, 2024 and December 31, 2023. In April 2022, the Company entered into a sublease agreement with a subtenant for 100% of the office space the Company leased in Santa Monica, California. The sublease agreement commenced in June 2022 and provided for an expiration date of July 17, 2024, unless sooner terminated. On February 16, 2023, the Company, the landlord and the subtenant entered into a lease and sublease termination agreement for the office space, with a termination date of February 28, 2023. The Company agreed to pay to the landlord a $0.1 million early termination fee and monthly fixed rent for March and April 2023, and the subtenant agreed to pay to the Company monthly fixed sublease payments for March and April 2023. As a result of the lease termination, the Company wrote-off $0.3 million of operating lease right-of-use assets, and $0.6 million and $0.2 million of current and long-term operating lease liabilities, respectively, resulting in a non-cash gain of $0.5 million included in "Other income, net" on the Company's condensed consolidated statement of operations for the six months ended June 30, 2023. The Company’s operating leases do not require any contingent rental payments, impose any financial restrictions, or contain any residual value guarantees. The leases include renewal options and escalation clauses. The renewal options have not been included in the calculation of the operating lease liabilities and right-of-use assets as the Company is not reasonably certain to exercise the options. Variable expenses generally represent the Company’s share of the landlord’s operating expenses. Quantitative information for our leases is as follows (in thousands): Condensed Consolidated Balance Sheets Balance Sheet Classification June 30, 2024 December 31, 2023 Assets Operating lease assets "Operating lease right-of-use-assets" $ 171 $ 195 Total lease assets $ 171 $ 195 Liabilities Current Operating lease liabilities "Current portion of operating lease liabilities" $ 62 $ 56 Non-current Operating lease liabilities "Long-term operating lease liabilities" 134 166 Total lease liabilities $ 196 $ 222 Three Months Ended Six Months Ended Condensed Consolidated Statements of Operations 2024 2023 2024 2023 Operating lease expense $ 21 $ 32 $ 41 $ 119 Short-term lease rent expense 1 — 2 1 Variable lease expense — 8 — 23 Operating sublease income — — — (65) Total rent expense $ 22 $ 40 $ 43 $ 78 Finance lease expense Amortization of leased assets $ — $ 25 $ — $ 50 Interest on lease liabilities — 1 — 3 Total $ — $ 26 $ — $ 53 Six Months Ended Condensed Consolidated Statements of Cash Flows 2024 2023 Cash paid for amounts included in the measurement of lease liabilities: Operating cash flows from operating leases $ 43 $ 179 Financing cash flows from finance leases — 100 Other Cash received for operating sublease — 97 Other Information June 30, 2024 December 31, 2023 Weighted-average remaining lease term (years): Operating leases 2.7 3.2 Weighted-average discount rate (%): Operating leases 16.25 % 16.25 % Finance leases — 15.15 % The following table sets forth maturities of our lease liabilities (in thousands): Operating Leases At June 30, 2024 Remainder of 2024 $ 44 2025 90 2026 93 2027 16 Total lease payments 243 Less: imputed interest (47) Present value of lease liabilities 196 Less: current portion (62) Lease liabilities, non-current $ 134 </t>
        </is>
      </c>
    </row>
    <row r="5">
      <c r="A5" s="4" t="inlineStr">
        <is>
          <t>Leases</t>
        </is>
      </c>
      <c r="B5" s="4" t="inlineStr">
        <is>
          <t xml:space="preserve">Leases The Company determines whether an arrangement is a lease, or contains a lease, at inception and recognizes right-of-use assets and lease liabilities, initially measured at present value of the lease payments, on the Company's balance sheet and classifies the leases as either operating or finance leases. The Company leases office space in Henderson, Nevada, which previously served as the Company's headquarters and currently serves as the administrative office for certain of the Company's back-office functions, and in Rosemont, Illinois, which are accounted for as operating leases. The Rosemont, Illinois lease expired in June 2023. In September 2023, the Company entered into a month-to-month lease for a virtual office space in Miami, Florida, which serves as the Company's headquarters. The Company leases various computer equipment used in the operation of its business, which are accounted for as finance leases. The operating lease agreement for the Henderson, Nevada office is for a total of 2,721 square feet of office space for lease term of 58 months. The Company's finance leases are generally for 36 month terms. The Company had no finance leases during either of the three or six months ended June 30, 2024, or as of June 30, 2024 and December 31, 2023. In April 2022, the Company entered into a sublease agreement with a subtenant for 100% of the office space the Company leased in Santa Monica, California. The sublease agreement commenced in June 2022 and provided for an expiration date of July 17, 2024, unless sooner terminated. On February 16, 2023, the Company, the landlord and the subtenant entered into a lease and sublease termination agreement for the office space, with a termination date of February 28, 2023. The Company agreed to pay to the landlord a $0.1 million early termination fee and monthly fixed rent for March and April 2023, and the subtenant agreed to pay to the Company monthly fixed sublease payments for March and April 2023. As a result of the lease termination, the Company wrote-off $0.3 million of operating lease right-of-use assets, and $0.6 million and $0.2 million of current and long-term operating lease liabilities, respectively, resulting in a non-cash gain of $0.5 million included in "Other income, net" on the Company's condensed consolidated statement of operations for the six months ended June 30, 2023. The Company’s operating leases do not require any contingent rental payments, impose any financial restrictions, or contain any residual value guarantees. The leases include renewal options and escalation clauses. The renewal options have not been included in the calculation of the operating lease liabilities and right-of-use assets as the Company is not reasonably certain to exercise the options. Variable expenses generally represent the Company’s share of the landlord’s operating expenses. Quantitative information for our leases is as follows (in thousands): Condensed Consolidated Balance Sheets Balance Sheet Classification June 30, 2024 December 31, 2023 Assets Operating lease assets "Operating lease right-of-use-assets" $ 171 $ 195 Total lease assets $ 171 $ 195 Liabilities Current Operating lease liabilities "Current portion of operating lease liabilities" $ 62 $ 56 Non-current Operating lease liabilities "Long-term operating lease liabilities" 134 166 Total lease liabilities $ 196 $ 222 Three Months Ended Six Months Ended Condensed Consolidated Statements of Operations 2024 2023 2024 2023 Operating lease expense $ 21 $ 32 $ 41 $ 119 Short-term lease rent expense 1 — 2 1 Variable lease expense — 8 — 23 Operating sublease income — — — (65) Total rent expense $ 22 $ 40 $ 43 $ 78 Finance lease expense Amortization of leased assets $ — $ 25 $ — $ 50 Interest on lease liabilities — 1 — 3 Total $ — $ 26 $ — $ 53 Six Months Ended Condensed Consolidated Statements of Cash Flows 2024 2023 Cash paid for amounts included in the measurement of lease liabilities: Operating cash flows from operating leases $ 43 $ 179 Financing cash flows from finance leases — 100 Other Cash received for operating sublease — 97 Other Information June 30, 2024 December 31, 2023 Weighted-average remaining lease term (years): Operating leases 2.7 3.2 Weighted-average discount rate (%): Operating leases 16.25 % 16.25 % Finance leases — 15.15 % The following table sets forth maturities of our lease liabilities (in thousands): Operating Leases At June 30, 2024 Remainder of 2024 $ 44 2025 90 2026 93 2027 16 Total lease payments 243 Less: imputed interest (47) Present value of lease liabilities 196 Less: current portion (62) Lease liabilities, non-current $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Keep Well Agreement On April 15, 2022, the Company entered into a Master Note Purchase Agreement (the “Original Keep Well Agreement”) with Acuitas Capital LLC (“Acuitas Capital”), an entity indirectly wholly owned and controlled by Terren S. Peizer, the Company’s former Chief Executive Officer and Chairman. The Original Keep Well Agreement was amended on each of August 12, 2022 (the “First Amendment”), November 19, 2022 (the “Second Amendment”), December 30, 2022 (the “Third Amendment”), June 23, 2023 (the “Fourth Amendment”), October 31, 2023 (the “Fifth Amendment”) and March 28, 2024 (the “Sixth Amendment”). The Company refers to the Original Keep Well Agreement as amended to date as the “Keep Well Agreement” and, in this Note 10, to Acuitas Capital, together with its affiliates and any of its transferees under the Keep Well Agreement, as “Acuitas.” The Keep Well Agreement contains customary covenants that must be complied with by the Company, including, among other covenants, restrictions on the Company’s ability to incur debt, grant liens, make certain investments and acquisitions, pay dividends, repurchase equity interests, repay certain debt, amend certain contracts, enter into certain asset sale transactions, and covenants that require the Company to, among other things, provide annual, quarterly and monthly financial statements, together with related compliance certificates, maintain its property in good repair, maintain insurance and comply with applicable laws. The Keep Well Agreement also includes the following financial covenants: a requirement that annualized consolidated recurring revenue for the preceding twelve months be at least $11.0 million tested monthly, and a requirement that consolidated liquidity must be greater than $5.0 million at all times. The Company was in compliance with such financial covenants as of June 30, 2024. The Original Keep Well Agreement Under the terms of the Original Keep Well Agreement, subject to the satisfaction of certain conditions precedent (some of which are described below), the Company could borrow from Acuitas up to $25.0 million, and in connection with each such borrowing, the Company agreed to issue to Acuitas a senior secured note (each, an “Original Keep Well Note”) with a principal amount equal to the amount borrowed. Subject to obtaining approval of the Company’s stockholders as required by applicable Nasdaq listing rules, which approval was obtained at the Company’s annual meeting of stockholders held on August 29, 2022 (the “2022 Annual Meeting of Stockholders”), in connection with each Original Keep Well Note issued by the Company, the Company agreed to issue to Acuitas a warrant to purchase shares of the Company’s common stock (each, an “Original Keep Well Warrant”). The number of shares of the Company’s common stock underlying each Original Keep Well Warrant was to be equal to (y) the product of the principal amount of the applicable Keep Well Note and 20% divided by (z) the exercise price of the applicable Original Keep Well Warrant, which was $1.69 per share, the Nasdaq Official Closing Price (as reflected on Nasdaq.com) of the Company’s common stock immediately preceding the time the parties entered into the Original Keep Well Agreement. The maturity date of the Original Keep Well Notes was September 1, 2023. The Second Amendment, the Third Amendment and Fourth Amendment to the Keep Well Agreement Under the Second Amendment and the Third Amendment, many of the conditions precedent to the Company’s ability to borrow, and Acuitas’ obligation to lend, were eliminated, the Company’s obligation to pay accrued interest on a monthly basis was eliminated, and instead accrued interest will be added to the principal amount of the applicable secured note issued under the Keep Well Agreement, the financial covenant that the Company’s consolidated recurring revenue be at least $15.0 million was reduced to $11.0 million, and (a) the minimum conversion price of the Keep Well Notes (as defined below) and (b) the minimum dollar amount to which the denominator will be reduced for purposes of calculating the warrant coverage on future borrowings under the Keep Well Agreement (as discussed below), was revised to be $0.15 (subject to adjustment for stock splits or other recapitalizations that affect all common stockholders proportionately). The $0.15 referenced in the preceding sentence was adjusted to $0.90 after giving effect to the 2023 Reverse Stock Split. Below is a summary of certain other amendments effected by the Second Amendment, the Third Amendment and the Fourth Amendment: • the maturity date of the Original Keep Well Notes (and of any other secured notes issued under the Keep Well Agreement) was extended from September 1, 2023 to June 30, 2024 in the Second Amendment, and further extended from June 30, 2024 to September 30, 2024 in the Fourth Amendment, subject to acceleration for certain customary events of default, including for failure to make payments when due, breaches by the Company of certain covenants and representations in the Keep Well Agreement, defaults by the Company under other agreements related to indebtedness, the Company’s bankruptcy or dissolution, and a change of control of the Company; • per the Second Amendment, the remaining amount available to be borrowed under the Keep Well Agreement was increased from $10.7 million to $14.0 million and the provision that previously reduced the amount available to be borrowed by the net proceeds the Company received from equity financings was eliminated; • per the Second Amendment, the funding structure was changed from borrowings as needed from time to time at the election of the Company, to the Company agreeing to borrow, and Acuitas agreeing to lend, subject to the conditions in the Keep Well Agreement (which conditions were also amended as described above), the entire then-remaining amount of $14.0 million as follows: $4.0 million in each of January (which was borrowed on January 5, 2023), March (which was borrowed on March 6, 2023) and June 2023, and $2.0 million in September 2023; the funding structure was further amended in the Fourth Amendment with respect to the $6.0 million remaining available amount to be funded, as described below; • per the Fourth Amendment, in lieu of the $6.0 million remaining available amount to be funded as described above (and in full satisfaction of Acuitas’ obligation to purchase Keep Well Notes from the Company), Acuitas agreed to deliver to the Company for deposit and to be held by the Company in a segregated account established by the Company until such time of qualified withdrawal and issuance of a Keep Well Note, as described below (the proceeds so deposited, the “Escrowed Funds” and the account into which the proceeds are so deposited, the “Escrow Account”): (i) $4.0 million on June 23, 2023 (which was received by the Company on June 26, 2023); and (ii) $2.0 million on September 1, 2023 (which was received by the Company on September 7, 2023); • per the Fourth Amendment, any time, and from time to time, that the Company has less than $1.0 million of Qualified Cash (as defined in Fourth Amendment), the Company may withdraw $1.0 million of Escrowed Funds (or any lesser remaining amount of Escrowed Funds) from the Escrow Account; each such withdrawal will be treated as a sale by the Company to Acuitas of a Keep Well Note with a principal amount equal to the amount withdrawn by the Company and in connection with each such withdrawal, the Company will also issue a Keep Well Warrant to Acuitas; and • per the Fourth Amendment, if the Company does not complete a Qualified Financing (as defined below) on or prior to October 31, 2023, then, on October 31, 2023, the Company must withdraw all of the Escrowed Funds (other than any accrued interest thereon, all of which will belong to the Company) then on deposit in the Escrow Account, and such withdrawal will be treated as a sale by the Company to Acuitas of a Keep Well Note, and in connection with such withdrawal, the Company will also issue a Keep Well Warrant to Acuitas. In the event the Company completes a Qualified Financing, all of the Escrowed Funds (other than any accrued interest thereon, all of which will belong to the Company) then on deposit in the Escrow Account will be invested in the Qualified Financing on behalf of Acuitas on the same terms as all other investors in the Qualified Financing, and the Company’s obligation to sell to Acuitas, and Acuitas’ obligation to purchase from the Company, any further Keep Well Notes will thereupon be deemed discharged with respect to the amount so invested. A “Qualified Financing” generally means any financing in which the Company issues or sells any of its equity securities for cash to one or more third party investors resulting in gross proceeds to the Company of at least $10.0 million exclusive of any amount invested by Acuitas in such financing. For a discussion regarding an amendment to the definition of Qualified Financing as well as investment of Escrowed Funds and conversion of Keep Well Notes, as described below, see " Fifth Amendment to Keep Well Agreement" below. Conversion of Keep Well Notes Following approval of the Company’s stockholders obtained at a special meeting of stockholders held in February 2023 (the “2023 Special Meeting”), Acuitas, at its option, has the right to convert the entire principal amount of the secured notes issued under the Keep Well Agreement, plus all accrued and unpaid interest thereon, in whole or in part, into shares of the Company’s common stock at a conversion price equal to the lesser of (i) $0.40 per share and (ii) the greater of (a) the closing price of the Company’s common stock on the trading day immediately prior to the applicable conversion date and (b) $0.15 (the “Conversion Right”). The $0.40 and $0.15 referenced in the preceding sentence are subject to adjustment for stock splits and similar corporate actions, and were adjusted to $2.39 and $0.90, respectively, after giving effect to the 2023 Reverse Stock Split. Each Original Keep Well Note outstanding as of the date of stockholder approval was deemed to be amended to contain the Conversion Right. The Company refers to such Original Keep Well Notes, as so amended, and to all other secured notes issued under the Keep Well Agreement, as the “Keep Well Notes.” In addition, in connection with the conversion of the principal amount of any Keep Well Note and/or accrued interest thereon into shares of the Company’s common stock (as described above), the Company will issue to Acuitas a five-year warrant to purchase shares of the Company’s common stock, and the number of shares of the Company’s common stock subject to each such warrant will be equal to (x) 100% of the amount converted divided by (y) the conversion price of the Keep Well Note then in effect, and the exercise price of each such warrant will be equal to the conversion price of the Keep Well Note then in effect, subject to adjustment as described below. See Note 14 below for information regarding conversion of Keep Well Notes. Increase in Warrant Coverage and Other Adjustments Following approval of the Company’s stockholders obtained at the 2023 Special Meeting, (a) the exercise price of the warrants issued under the Keep Well Agreement (both the Original Keep Well Warrants outstanding as of the date of the Second Amendment and those issued thereafter) was reduced to $0.45 per share ($2.70 per share as adjusted for the 2023 Reverse Stock Split), which was the Nasdaq Official Closing Price (as reflected on Nasdaq.com) of the Company’s common stock immediately preceding the time the parties entered into the Second Amendment, and which is subject to future adjustment as described below; (b) the number of shares of the Company’s common stock subject to the warrants outstanding at the time of the 2023 Special Meeting (i.e., 1,775,148 shares, before the 2023 Reverse Stock Split) was increased to the number of shares that would have been subject to such warrants if the warrant coverage was equal to 100% of the amount borrowed under the Keep Well Agreement in respect of which the applicable Keep Well Warrant was issued (instead of 20%) divided by $0.45 (i.e., 33,333,333 shares, or an additional 31,558,185 shares; 5,555,557 shares , or an additional 5,259,696 shares, as adjusted for the 2023 Reverse Stock Split); and (c) the warrant coverage on borrowings under the Keep Well Agreement after the date of the Second Amendment was increased to a number of shares of the Company’s common stock equal to (x) 100% of the amount borrowed (instead of 20% of such amount) divided by (y) the greater of (i) the per share warrant exercise price (as adjusted as of the date of issuance of the applicable warrant) and (ii) $0.15 ($0.90 as adjusted for the 2023 Reverse Stock Split) (the “Warrant Coverage Denominator”), subject to future adjustment as described below, and each warrant issued after the date of the Second Amendment has an exercise price equal to $0.45 per share ($2.70 per share as adjusted for the 2023 Reverse Stock Split), subject to future adjustment as described below. As a result of stockholder approvals obtained at the 2023 Special Meeting, the Company issued to the holder of each warrant issued under the Keep Well Agreement outstanding as of the date of such approval, in exchange for such warrant, a new warrant to purchase shares of the Company’s common stock that reflect the amendments to the warrants described above and below, including the increase in the warrant coverage and the decrease in the exercise price. The Company refers to the new warrants issued in exchange for outstanding warrants and to any warrants issued in connection with future borrowings under the Keep Well Agreement or in connection with the conversion of the principal amount of any Keep Well Note and/or accrued interest thereon into shares of the Company’s common stock as the “Keep Well Warrants.” Under the terms of the Second Amendment, if the reverse stock split approved at the 2023 Special Meeting is effected, then: (1) the exercise price of each warrant issued pursuant to the Keep Well Agreement that is outstanding as of the effective time of the reverse stock split would be reduced to the lesser of (i) the volume-weighted average price of the Company’s common stock over the five (2) the Warrant Coverage Denominator would be reduced to the greater of $0.15 ($0.90 as adjusted for the reverse stock split discussed in Note 1 above) and the Post-Stock Split Price, subject to further reduction as described below. As discussed in Note 7 above, the reverse stock split approved at the 2023 Special Meeting was effected on July 27, 2023. After giving effect to such reverse stock split, and in accordance with the above, the Post-Stock Split Price was determined to be $2.44 on August 3, 2023. In addition, after giving effect to such reverse stock split, the number of shares of the Company’s common stock underlying the Keep Well Warrants outstanding at the effective time of the reverse stock split were proportionally adjusted such that the aggregate exercise price payable upon exercise of the Keep Well Warrants remains unchanged. Also under the terms of the Second Amendment: (i) the exercise price of each Keep Well Warrant outstanding as of September 1, 2023 was to be reduced to the closing price of the Company’s common stock on August 31, 2023, if such closing price is less than the Post-Stock Split Price; and (ii) the Warrant Coverage Denominator was to be reduced to the greater of (a) $0.15 (or $0.90 as adjusted after giving effect to the 2023 Reverse Stock Split) and (b) the lesser of (x) the Post-Stock Split Price and (y) the closing price of the Company’s common stock on August 31, 2023. As such, on September 1, 2023, the exercise price of each Keep Well Warrant and the Warrant Coverage Denominator (applicable to warrant issuances, if any, thereafter) was determined to be $0.92. In February 2023, as a result of approvals obtained at the 2023 Special Meeting relating to the terms provided for in the Second Amendment, as described above, the Company determined that terms of the Keep Well Agreement as amended by the Second Amendment is substantially different from the terms in the Original Keep Well Agreement and that extinguishment of the senior secured notes issued under the Original Keep Well Agreement and recognition of a new debt instrument for the senior secured notes under the Original Keep Well Agreement as amended by the Second Amendment was appropriate. As such, in February 2023, the Company recorded the extinguishment of the senior secured notes under the Original Keep Well Agreement, resulting in a loss on extinguishment of debt of $2.2 million, which was recorded as part of additional paid in capital since the debt transaction is with Acuitas, a significant shareholder. The new debt instrument includes an embedded conversion feature, as described above, which was accounted for in accordance with ASU 2020-06, "Accounting for Convertible Instruments and Contracts in an Entity's Own Equity," which the Company adopted on January 1, 2022, and accordingly the Company did not separately present such embedded conversion feature in equity but rather accounted for the convertible debt wholly as debt. The Company also assessed and determined that the Keep Well Warrants qualified for equity classification and applied the relative fair value method to allocate proceeds from the debt issuance to the Keep Well Warrants. The Company incurred $0.3 million of debt issuance costs related to the Second Amendment. The fair value of the Keep Well Warrants and new debt issuance costs relating to the Second Amendment were recorded as part of debt discount and accreted using the effective interest method over the contractual term of the debt. Additional Commitment Shares As a result of stockholder approvals obtained at the 2023 Special Meeting, the Company issued to Acuitas 339,689 shares of the Company's common stock (after giving effect to the 2023 Reverse Stock Split). Fifth Amendment to Keep Well Agreement Changes to Qualified Financing . Under the Fifth Amendment, the minimum amount to be raised in an equity financing for such financing to constitute a “Qualified Financing” was reduced from $10.0 million to $8.0 million, and the deadline by when a Qualified Financing must be completed before the Company is required to withdraw the Escrowed Funds was extended from October 31, 2023 to January 31, 2024. Under a letter agreement entered into on November 9, 2023, the minimum amount to be raised in an equity financing for such financing to constitute a “Qualified Financing” was further reduced to $6.0 million. Conversion of Keep Well Notes . Under the Fifth Amendment, if the Company completed a Qualified Financing, Acuitas agreed to convert into shares of the Company’s common stock the aggregate principal amount of the Keep Well Notes plus all accrued and unpaid interest thereon, minus (a) $7.0 million, minus (b) the principal amount of any Keep Well Notes purchased with funds from the Escrow Account prior to the closing of the Qualified Financing, if any, in accordance with the terms (including the conversion price) of the Keep Well Agreement and the Keep Well Notes (the “Notes Conversion”); provided that if the offering price per share at which the shares of common stock and accompanying warrants are sold to the public in the Qualified Financing (the “Offering Price”) is less than the conversion price at which Keep Well Notes are converted, upon the effectiveness of the Fifth Amendment Stockholder Approval Matters (as defined below): (1) the Company would issue to Acuitas such additional shares of common stock such that the total number of shares of common stock issued in respect of the Notes Conversion plus such additional shares of common stock would equal the number of shares that would have been issued in respect of the Notes Conversion if the Keep Well Notes converted in the Notes Conversion were converted at a conversion price equal to the Offering Price; and (2) the exercise price of the warrants issued to Acuitas in connection with the Notes Conversion (the “Conversion Warrants”) would be reduced to the Offering Price and the number of shares of common stock subject to the Conversion Warrants would be increased to the number of shares of common stock that would have been subject to the Conversion Warrants if the Keep Well Notes were converted at a conversion price equal to the Offering Price. Private Placement . In lieu of the provisions set forth in the Fourth Amendment concerning the investment of Escrowed Funds in the offering that constitutes a Qualified Financing, the Fifth Amendment provided that if an offering constituted a Qualified Financing, the Company and Acuitas will immediately prior to, or simultaneously with the closing of such offering, consummate a private placement (the “Private Placement”) of $11.0 million of an unregistered pre-funded warrant to purchase shares of the Company’s common stock (the “Private Placement Pre-Funded Warrant”) and an unregistered warrant to purchase shares of the Company’s common stock (the “Private Placement Warrant,” and together with the Private Placement Pre-Funded Warrant, the “Private Placement Securities”). The consideration for the Private Placement Securities purchased by Acuitas would consist of (a) the Escrowed Funds then held in the Escrow Account, and (b) a reduction of the aggregate amounts outstanding under the Keep Well Notes (after giving effect to the Notes Conversion) to $2.0 million (the senior secured convertible promissory note evidencing such $2.0 million, the “Surviving Note”). Each Private Placement Pre-Funded Warrant would be sold together with two Private Placement Warrants with each Private Placement Warrant exercisable for one share of our common stock. Surviving Note . Under the Fifth Amendment, the maturity date of the Surviving Note was extended from September 30, 2024 to May 14, 2026, which date is two years and six months after the closing date of the offering that constituted a Qualified Financing, unless the Surviving Note becomes due and payable in full earlier, whether by acceleration or otherwise. In addition, if the Offering Price is lower than $0.90, then, subject to the effectiveness of the Fifth Amendment Stockholder Approval Matters, the $0.90 floor on the conversion price of the Surviving Note would be replaced with the Offering Price. On December 20, 2023, upon the effectiveness of the Fifth Amendment Stockholder Approval Matters, the $0.90 conversion price of the Surviving Note was replaced with $0.60, the Public Offering Price, discussed below. Stockholder Approval . Under the Fifth Amendment, among other things, the Company was required to seek stockholder approval in accordance with the Nasdaq listing rules of (A) the issuance of the shares of the Company’s common stock issuable upon exercise of (x) the warrants and the pre-funded warrants sold in the offering that constitutes a Qualified Financing and (y) the Private Placement Securities that, in the aggregate for clauses (x) and (y) above, are in excess of the maximum number of shares of the Company’s common stock permitted to be issued without such approval under Nasdaq’s listing rules (which amount is equal to 19.99% of the total number of shares of the Company’s common stock outstanding immediately following the Notes Conversion and immediately prior to the closing of the offering that constitutes a Qualified Financing and/or the Private Placement), (B) the amendment to the conversion price of the Surviving Note described above, and (C) any other terms of the offering that constitutes a Qualified Financing, the Private Placement and/or the Fifth Amendment that require approval of the Company’s stockholders under Nasdaq’s listing rules (collectively, the “Fifth Amendment Stockholder Approval Matters”). Support Agreement . In connection with entering into the Fifth Amendment, on October 31, 2023, the Company and Acuitas entered into a support agreement pursuant to which Acuitas has agreed to vote the shares of the Company's common stock it beneficially owns in favor of the Fifth Amendment Stockholder Approval Matters. Public Offering, Private Placement and Notes Conversion On November 14, 2023, the Company completed a public offering (the “Public Offering”). In the Public Offering, the Company issued (a) 4,592,068 shares of its common stock and 9,184,136 warrants to purchase up to 9,184,136 shares of its common stock at a combined public offering price of $0.60 per share of common stock and accompanying warrants (the “Public Offering Price”), and (b) 5,907,932 pre-funded warrants to purchase up to 5,907,932 shares of its common stock (the “Public Offering Pre-Funded Warrants”) and 11,815,864 warrants to purchase up to 11,815,864 shares of its common stock at a combined public offering price of $0.5999 per Public Offering Pre-Funded Warrant and accompanying warrants, which represents the per share public offering price for the common stock and accompanying warrants less the $0.0001 per share exercise price for each Public Offering Pre-Funded Warrant. The Company refers to the warrants sold in the Public Offering accompanying the shares of common stock and the warrants accompanying the Public Offering Pre-Funded Warrants as the “Public Offering Warrants.” The Company received gross proceeds of $6.3 million from the Public Offering, and therefore the Public Offering constituted a Qualified Financing. Total net proceeds was approximately $5.3 million (net of approximately $1.0 million of offering related fees and expenses, not including the placement fee payable relating to the Private Placement discussed below). The Public Offering Warrants had an initial exercise price of $0.85 per share, subject to adjustment. The exercisability of the Public Offering Warrants was subject to the effectiveness of the Fifth Amendment Stockholder Approval Matters, and expire five years from the effectiveness thereof. In accordance with the Fifth Amendment, concurrent with the closing of the Public Offering, the Company issued to Humanitario Capital LLC, an affiliate of Acuitas Capital, a Private Placement Pre-Funded Warrant to purchase up to 18,333,333 shares of the Company's common stock, at an exercise price of $0.0001 per share, and a Private Placement Warrant to purchase up to 36,666,666 shares of the Company's common stock, at an exercise price of $0.85 per share, subject to adjustment, for total consideration of $11.0 million. The consideration for the Private Placement Securities consisted of (a) the $6.0 million in the Escrow Account that Acuitas previously delivered to the Company in June 2023 and September 2023 in accordance with the Keep Well Agreement (which $6.0 million was reclassified from restricted cash to unrestricted cash) and (b) $5.0 million of debt owed under the Keep Well Notes, which was cancelled. The Company wrote-off $1.5 million of debt discount in connection with $5.0 million Keep Well Notes cancelled. The Company paid placement fees of approximately $0.4 million in connection with the Private Placement. The Company assessed and determined that the warrants issued in the Public Offering and Private Placement as described above qualified for equity classification and applied the relative fair value method to allocate proceeds from each Public Offering and Private Placement transactions to the respective warrants. In accordance with the Fifth Amendment, on November 14, 2023 and before the closing of the Public Offering and Private Placement, the Notes Conversion was effected. In connection with the Notes Conversion, $16.2 million of Keep Well Notes were converted into 18,054,791 shares of the Company’s common stock and the Company issued to Acuitas a Conversion Warrant to purchase up to 18,054,791 shares of the Company’s common stock with an exercise price of $0.90 per share, which was the conversion price of the Keep Well Notes converted in the Notes Conversion. The Company wrote-off $3.7 million of debt discount in connection with the conversion of $16.2 million of Keep Well Notes. On November 15, 2023, Acuitas, who owned a majority of the outstanding shares of the Company’s common stock as of that date, executed and delivered to the Company a written consent approving the Fifth Amendment Stockholder Approval Matters. The Company filed an information statement regarding the Fifth Amendment Stockholder Approval Matters with the SEC on November 30, 2023 and mailed such information statement to the holders of its common stock. The actions approved by such consent became effective on December 20, 2023. Because the Public Offering Price was less than the conversion price at which Keep Well Notes were converted in the Notes Conversion, (1) the Company issued to Acuitas 9,027,395 additional shares of common stock, which when added with the shares of common stock issued in respect of the Notes Conversion, equaled the total number of shares of common stock that the Company would have issued in respect of the Notes Conversion if the Keep Well Notes converted in the Notes Conversion were converted at a conversion price equal to the Public Offering Price; and (2) the exercise price of the Conversion Warrant was reduced to the Public Offering Price and the number of shares of common stock subject to the Conversion Warrant was increased by an additional 9,027,395 shares to equal the number of shares of common stock that would have been subject to the Conversion Warrant if the Keep Well Notes converted in the Notes Conversion were converted at a conversion price equal to the Public Offering Price. Sixth Amendment to Keep Well Agreement Issuance of Demand Notes and Warrants . Under the Sixth Amendment, the Company agreed to issue and sell to Acuitas, in Acuitas’ sole discretion, up to $15 million of senior secured convertible promissory notes (each a “Demand Note”). The Company issued and sold Demand Notes to Acuitas in the original principal amount of $1.5 million on each of April 5, 2024, May 8, 2024 and June 5, 2024. At June 30, 2024, in Acuitas’ sole discretion, Acuitas may purchase from the Company, and the Company would issue and sell to Acuitas, up to an additional $10.5 million in principal amount of Demand Notes. The terms of the Demand Notes are substantially similar to the Surviving Note, except the amounts due under the Demand Notes were payable upon demand of the holder. On August 13, 2024, the Company entered into an agreement with Acuitas pursuant to which Acuitas agreed to purchase $5.0 million of Demand Notes in accordance with the specified schedule therein, subject to a limited offset right, and also agreed not to exercise its right to require that any amounts due under any Demand Note be paid until after August 30, 2025, subject to a limited exception. As a result of the foregoing, the Company has classified the $4.6 million, including accrued payment-in-kind interest, outstanding under Demand Notes as of June 30, 2024 as part of long-term debt on the Company's condensed consolidated balance sheet. In connection with each Demand Note purchased by Acuitas from the Company, the Company agreed to issue to Acuitas (or an entity affiliated with Acuitas, as designated by Acuitas) a warrant (“Demand Warrant”) to purchase such number of shares of the Company’s common stock that results in 200% warrant coverage. The initial exercise price of each Demand Warrant issued with respect to: (a) the first $4.5 million of principal amount of Demand Notes purchased by Acuitas, was the lesser of (i) $0.3442 (after giving effect to the reduction of the exercise price of the Public Offering Warrants and Private Placement Warrant (collectively, the “November 2023 Warrants”) that occurred on April 5, 2024 as described below) and (ii) the greater of (1) the consolidated closing bid price of the Company’s common stock as reported on The Nasdaq Stock Market or such other exchange on which the Company’s common stock is listed (the “Exchange”) immediately preceding the time the applicable Demand Note is deemed issued by the Company and (2) $0.12; and (b) any subsequent Demand Notes, will be the consolidated closing bid price of the Company’s common stock as reported on the Exchange immediately preceding the time the applicable Demand Note is deemed issued by the Company. Following the occurrence of the Sixth Amendment Stockholder Approval Effective Date (as defined below), the Company issued Demand Warrants to Acuitas in respect of 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for assets and liabilities measured at fair value on a recurring basis as of the periods presented (in thousands): Balance as of June 30, 2024 Level I Level II Level III Total Warrant liabilities (1) $ — $ — $ 4 $ 4 Total liabilities $ — $ — $ 4 $ 4 Balance as of December 31, 2023 Level I Level II Level III Total Contingent consideration (2) $ — $ — $ 64 $ 64 Warrant liabilities (1) — — 8 8 Total liabilities $ — $ — $ 72 $ 72 ___________________ (1) Relates to warrants issued in connection with the Eight Amendment to the Note Purchase Agreement with Goldman Sachs Specialty Lending Group, L.P., executed on March 8, 2022, and included in "Other accrued liabilities" on our condensed consolidated balance sheet as of June 30, 2024 and December 31, 2023. (2) Included in "Other accrued liabilities" on our condensed consolidated balance sheets as of December 31, 2023. Financial instruments classified as Level III in the fair value hierarchy as of June 30, 2024 and December 31, 2023 represent liabilities measured at market value on a recurring basis and include warrant liabilities relating to warrants issued in connection with an amendment to our Note Purchase Agreement dated September 24, 2019, and contingent consideration relating to a stock price guarantee provided in an acquisition (see further discussion below regarding this contingent consideration). In accordance with current accounting rules, the warrant liabilities and contingent consideration liability are marked-to-market each quarter-end until they are completely settled or expire. The fair value of the warrant liabilities was valued using the Black-Scholes pricing model, using both observable and unobservable inputs and assumptions consistent with those used in the estimate of fair value of employee stock options. The fair value of the contingent consideration liability was valued using the Monte Carlo simulation model, using both observable and unobservable inputs and assumptions. The carrying value of the Keep Well Notes is estimated to approximate their respective fair values as the variable interest rate of the notes approximates the market rate for debt with similar terms and risk characteristics. The fair value measurements using significant Level III inputs, and changes therein, was as follows (in thousands): Level III Balance as of December 31, 2023 $ 64 Settlement of contingent consideration (64) Balance as of June 30, 2024 $ — The $0.1 million of contingent consideration liability, relating to a stock price guarantee in our acquisition of LifeDojo Inc. completed in October 2020, was included in "Other accrued liabilities" on our condensed consolidated balance sheets as of December 31, 2023. In January 2024, the Company issued 1,238 shares of common stock, representing full settlement of the contingent consideration liability. Warrant Liabilities Level III Balance as of December 31, 2023 $ 8 Gain on change in fair value of warrant liabilities (4) Balance as of June 30, 2024 $ 4 The assumptions used in the Black-Scholes warrant-pricing model were determined as follows: June 30, 2024 Volatility 100.0 % Risk-free interest rate 4.52 % Weighted average expected life (in years) 2.27 Dividend yield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 The Company's condensed consolidated balance sheets include the following assets and liabilities from its TIH and CIH VIEs (in thousands): June 30, December 31, Cash $ 459 $ 1,433 Accounts receivable 443 — Unbilled receivables 76 85 Prepaid and other current assets 16 45 Total assets $ 994 $ 1,563 Accrued liabilities $ 9 $ 52 Deferred revenue 50 64 Payables to Ontrak 1,608 2,281 Total liabilities $ 1,667 $ 2,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subject to various legal proceedings that arise in the normal course of our business activities. As of the date of this report, we are not party to any litigation the outcome of which, if determined adversely to us, would individually or in the aggregate be reasonably expected to have a material adverse effect on our results of operations or financial position, except the following: Loss Contingencies On March 3, 2021, a purported securities class action was filed in the United States District Court for the Central District of California, entitled Farhar v. Ontrak, Inc ., Case No. 2:21-cv-01987. On March 19, 2021, another similar lawsuit was filed in the same court, entitled Yildrim v. Ontrak, Inc ., Case No. 2:21-cv-02460. On July 14, 2021, the Court consolidated the two actions under the Farhar case (“Consolidated Class Action”), appointed Ibinabo Dick as lead plaintiff, and the Rosen Law Firm as lead counsel. On August 13, 2021, lead plaintiff filed a consolidated amended complaint. In the Consolidated Amended Complaint, lead plaintiff, purportedly on behalf of a putative class of purchasers of Ontrak securities from August 5, 2020 through February 26, 2021, alleges that the Company and Terren S. Peizer, Brandon H. LaVerne and Curtis Medeiros, violated Sections 10(b) and 20(a) of the Securities Exchange Act of 1934, 15 U.S.C. §§ 78j(b), 78t(a), and Rule 10b-5, 17 C.F.R. § 240.10b-5, promulgated thereunder, by intentionally or recklessly making false and misleading statements and omissions in various press releases, SEC filings and conference calls with investors on August 5, 2020 and November 5, 2020. Specifically, the Consolidated Amended Complaint alleges that the Company was inappropriately billing its largest customer, Aetna, causing Aetna to, in May 2020, shut off its data feed to Ontrak, and, in July 2020, require Ontrak to complete a Corrective Action Plan (“CAP”). Lead plaintiff alleges that defendants: (1) misrepresented to investors that the data feed was shut off in July 2020, and that it was part of Aetna’s standard compliance review of all of its vendors; (2) failed to disclose to investors that Aetna had issued the CAP; and (3) failed to disclose to investors that Ontrak was engaging in inappropriate billing practices. Lead plaintiff seeks certification of a class and monetary damages in an indeterminate amount. On September 13, 2021, defendants filed a motion to dismiss the Consolidated Amended Complaint for failure to state a claim under Federal Rules of Civil Procedure 12(b)(6) and 9(b) and the Private Securities Litigation Reform Act of 1995, 15 U.S.C. §§ 78u-4, et seq. The motion was taken under submission, with no oral argument. Prior to any ruling being issued on the motion to dismiss, on March 29, 2023, lead plaintiff filed a Second Amended Complaint. The Second Amended Complaint (1) adds Jonathan Mayhew as a defendant; (2) expands the purported class period to August 5, 2020 through August 19, 2021; and (3) now includes allegations that the defendants additionally intentionally or recklessly made false and misleading statements and omissions regarding the Company’s relationship with its then-second largest customer, Cigna, in various press releases, SEC filings and conference calls with investors on May 6, 2021 and August 5, 2021. On May 15, 2023, the Company filed its motion to dismiss the Second Amended Complaint. On February 2, 2024, the Court issued an order granting the Company’s motion to dismiss in its entirety and providing lead plaintiff leave to amend. On March 5, 2024, lead plaintiff filed its Third Amended Complaint, which asserts the same claims, against the same defendants for the same purported class period. On March 19, 2024, the Company filed its motion to dismiss the Third Amended Complaint. That motion is now fully briefed and has been taken under submission by the Court. The Company believes that the allegations lack merit and intends to defend against the action vigorously. On August 6, 2021, a purported stockholder derivative complaint was filed in the United States District Court for the Central District of California, entitled Aptor v. Peizer , Case No. 2:21-cv-06371, alleging breach of fiduciary duty on behalf of the Company against Terren S. Peizer, Brandon H. LaVerne, Richard A. Berman, Michael Sherman, Diane Seloff, Robert Rebak, Gustavo Giraldo and Katherine Quinn, and contribution against Terren S. Peizer and Brandon H. LaVerne. On October 6, 2021, a similar shareholder derivative action was filed in the same Court, entitled Anderson v. Peizer , Case No. 2:21-cv-07998, for breach of fiduciary duty, abuse of control, unjust enrichment, gross mismanagement and waste of corporate assets against Terren S. Peizer, Brandon H. LaVerne, Curtis Medeiros, Richard A. Berman, Michael Sherman, Edward Zecchini, Diane Seloff, Robert Rebak, Gustavo Giraldo, and Katherine Quinn, and contribution against Terren S. Peizer, Brandon H. LaVerne and Curtis Medeiros. On December 1, 2021, a similar shareholder derivative action was filed in the United States District Court for the District of Delaware, entitled Vega v. Peizer , Case No. 1:21-cv-01701, for violation of Section 20(a) of the Exchange Act, breach of fiduciary duty, unjust enrichment and waste of corporate assets against Terren S. Peizer, Brandon H. LaVerne, Curtis Medeiros, Richard A. Berman, Michael Sherman, Edward Zecchini, Diane Seloff, Robert Rebak, Gustavo Giraldo, and Katherine Quinn. In these actions, plaintiffs allege that the defendants breached their fiduciary duties by allowing or causing the Company to violate the federal securities laws as alleged in the Consolidated Class Action discussed above. The plaintiffs seek damages (and contribution from the officers) in an indeterminate amount. On December 7, 2021, the Court in the Central District of California consolidated the two Central District of California actions under the Aptor case caption and number (the "Consolidated Derivative Action"), stayed the action pending a ruling on the Motion to Dismiss in the Consolidated Class Action and ordered plaintiffs to file a consolidated amended complaint within fourteen (14) days of a ruling on the Motion to Dismiss in the Consolidated Class Action. On February 7, 2022, the Court in the District of Delaware extended the deadline for defendants to respond to the complaint in the Vega action to April 8, 2022. On March 21, 2022, the Court in the District of Delaware granted plaintiff’s unopposed motion to transfer the case to the United States District Court for Central District of California in the interest of judicial efficiency due to the Consolidated Class Action and Consolidated Derivative Action already pending in that district, and that same day the case was transferred into the United States District Court for Central District of California and given the new Case No. 2:22-cv-01873-CAS-AS. On April 11, 2022, the Court stayed the action pending a ruling on the Motion to Dismiss in the Consolidated Class Action and ordered plaintiffs to inform defendants regarding their intention to amend their initial complaint within thirty (30) days of said ruling. On February 14, 2024, the parties in Consolidated Derivative Action stipulated to an extension of the stay pending a ruling on Ontrak’s anticipated motion to dismiss the forthcoming amended complaint filed by lead plaintiff in the Consolidated Class Action. On April 8, 2024, the parties in the Vega action did the same. On January 25, 2024, another purported stockholder derivative complaint was filed in the Court of Chancery of the State of Delaware, entitled Dutkiewicz v. Acuitas Group Holdings LLC (“Acuitas”), Case No. 2024-0068, alleging breach of fiduciary duty under Brophy and unjust enrichment against Acuitas and Terren S. Peizer and breach of fiduciary duties generally against Acuitas, Terren S. Peizer, Brandon H. LaVerne, Jonathan Mayhew, Curtis Medeiros, Richard A. Berman, Michael Sherman, Edward Zecchini, Diane Seloff, Robert Rebak, Gustavo Giraldo, Katherine Quinn and Robert Newton. On July 11, 2024, the parties also stipulated to stay the matter pending a ruling on Ontrak’s motion to dismiss in the Consolidated Class Action. Although all of the claims asserted in these actions purport to seek recovery on behalf of the Company, the Company will incur certain expenses due to indemnification and advancement obligations with respect to the defendants. The Company understands that defendants believe these actions are without merit and intend to defend themselves vigorously. On February 28, 2022, a purported securities class action was filed in the Superior Court of California for Los Angeles County, entitled Braun v. Ontrak, Inc., et al ., Case No. 22STCV07174. The plaintiff filed this action purportedly on behalf of a putative class of all purchasers of the Series A Preferred Stock pursuant to Registration Statements and Prospectuses issued in connection with Ontrak’s August 21, 2020 initial public stock offering, its September 2020 through December 2020 “at market” offering, and its December 16, 2020 follow-on stock offering (collectively, the “Preferred Stock Offerings”). The plaintiff brings this action against the Company; its officers: Terren S. Peizer, Brandon H. LaVerne, and Christopher Shirley; its board members: Richard A. Berman, Sharon Gabrielson, Gustavo Giraldo, Katherine B. Quinn, Robert Rebak, Diane Seloff, Michael Sherman, and Edward Zecchini; and the investment banking firms that acted as underwriters for the Preferred Stock Offerings: B. Riley Securities, Inc., Ladenburg Thalmann &amp; Co., Inc., William Blair &amp; Company, LLC, Aegis Capital Corp., Insperex LLC (f/k/a Incapital LLC), The Benchmark Company, LLC, Boenning &amp; Scatteredgood, Inc., Colliers Securities, LLC, Kingswood Capital Markets, and ThinkEquity (the "Underwriters"). The plaintiff asserts three causes of action alleging that Ontrak violated § 11, § 12(a)(2), and § 15 of the Securities Act of 1933, respectively, (1) by failing to disclose facts required to be disclosed under SEC Regulation S-K items 105 and 303 – that Aetna had turned off the data feed of customer records to Ontrak citing dissatisfaction with the Company’s value proposition and billing practices and thereafter submitted a CAP to which Ontrak’s senior executives were unable to effectively respond; and (2) by issuing allegedly false or misleading statements in its Registration Statements and Prospectuses: (a) regarding Ontrak’s growing customer base; (b) regarding its ability to scale its operations; (c) that revenue from a limited number of its customers would continue; (d) that its services are provided to customers continuously; (e) that revenue increases were attributable to continued expansion of the Ontrak program; and (f) regarding the healthcare experience of its executives. The plaintiff seeks damages in an indeterminate amount. On July 7, 2022, the defendants filed demurrers to the complaint. On October 4, 2022, the Court issued its ruling, allowing the case to proceed but with a narrowed scope. Specifically, of the six alleged misleading statements, only two remain (that Ontrak had a growing “growing customer base” and that Ontrak’s revenue growth was attributed to “[t]he continued expansion of [its] Ontrak program with [its] existing health plan customers”). The Court sustained the Company’s demurrer to the second cause of action, for violation of Section 12 of the Securities Act of 1933; while the Court granted leave to amend the plaintiff determined not to amend to pursue that claim. The Company believes that the remaining allegations lack merit and intends to defend against the action vigorously. On November 18, 2022, plaintiff filed his Motion for Class Certification. On February 17, 2023, the Company filed its opposition and joined in the opposition of the Underwriters. On October 12, 2023, the Court issued its ruling granting plaintiff's Motion and certifying the class as to the Section 11 and Section 15 claims only. The parties were engaged in discovery until November 3, 2023, when the United States Attorneys' Office filed an application for leave to intervene and stay discovery pending resolution of a federal criminal case. On November 8, 2023, the Court set the Government's motion for hearing on December 14, 2023 and issued an order temporarily staying all discovery in the action pending resolution of the motion. On December 14, 2023, the Court granted the application for leave to intervene and stay discovery, staying discovery until June 25, 2024, or until criminal case reaches its conclusion at the trial level. The Court also vacated the previously set trial and related dates. On June 25, 2024, the Court lifted the stay on discovery and ordered (a) a further status conference to be held August 29, 2024, at 9:00 a.m., (b) the parties to meet and confer in advance of that status conference regarding a new case schedule and (c) the parties to submit a joint status report in advance thereof. Securities Investigation On November 15, 2022, the Company received a notification from the SEC, Division of Enforcement, that it is conducting an investigation captioned “In the Matter of Trading in the Securities of Ontrak, Inc. (HO-14340)” and issued a preservation letter as well as a subpoena for documents relating to the investigation. The notification indicates the investigation is a fact-finding inquiry for compliance with federal securities laws and should not be construed as an indication by the SEC that any violation of law has occurred, nor as a reflection upon any person, entity or security. The Company cooperated with the terms of the subpoena. On March 1, 2023, the DOJ announced charges and the SEC filed a civil complaint against Terren S. Peizer, Ontrak's former Chief Executive Officer and Chairman of our Board of Directors, alleging unlawful insider trading in our stock. Neither the Company nor any other current or former director or employee of the Company were charged by the DOJ or sued by the SEC. On June 21, 2024, a federal jury convicted Mr. Peizer of one count of securities fraud and two counts of insider trading. He is scheduled to be sentenced on October 21, 2024. The Company cannot predict whether any other governmental authorities will initiate separate investigations or litigation. Investigations and any related legal and administrative proceedings could include a wide variety of outcomes, including the institution of administrative, civil injunctive or criminal proceedings involving the Company and/or its current or former executives and/or directors, the imposition of fines and other penalties, remedies and/or san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7292</v>
      </c>
      <c r="C3" s="6" t="n">
        <v>9701</v>
      </c>
    </row>
    <row r="4">
      <c r="A4" s="4" t="inlineStr">
        <is>
          <t>Receivables, net</t>
        </is>
      </c>
      <c r="B4" s="5" t="n">
        <v>946</v>
      </c>
      <c r="C4" s="5" t="n">
        <v>0</v>
      </c>
    </row>
    <row r="5">
      <c r="A5" s="4" t="inlineStr">
        <is>
          <t>Unbilled receivables</t>
        </is>
      </c>
      <c r="B5" s="5" t="n">
        <v>385</v>
      </c>
      <c r="C5" s="5" t="n">
        <v>207</v>
      </c>
    </row>
    <row r="6">
      <c r="A6" s="4" t="inlineStr">
        <is>
          <t>Deferred costs</t>
        </is>
      </c>
      <c r="B6" s="5" t="n">
        <v>138</v>
      </c>
      <c r="C6" s="5" t="n">
        <v>128</v>
      </c>
    </row>
    <row r="7">
      <c r="A7" s="4" t="inlineStr">
        <is>
          <t>Prepaid expenses and other current assets</t>
        </is>
      </c>
      <c r="B7" s="5" t="n">
        <v>2358</v>
      </c>
      <c r="C7" s="5" t="n">
        <v>2743</v>
      </c>
    </row>
    <row r="8">
      <c r="A8" s="4" t="inlineStr">
        <is>
          <t>Total current assets</t>
        </is>
      </c>
      <c r="B8" s="5" t="n">
        <v>11119</v>
      </c>
      <c r="C8" s="5" t="n">
        <v>12779</v>
      </c>
    </row>
    <row r="9">
      <c r="A9" s="3" t="inlineStr">
        <is>
          <t>Long-term assets:</t>
        </is>
      </c>
      <c r="B9" s="4" t="inlineStr">
        <is>
          <t xml:space="preserve"> </t>
        </is>
      </c>
      <c r="C9" s="4" t="inlineStr">
        <is>
          <t xml:space="preserve"> </t>
        </is>
      </c>
    </row>
    <row r="10">
      <c r="A10" s="4" t="inlineStr">
        <is>
          <t>Property and equipment, net</t>
        </is>
      </c>
      <c r="B10" s="5" t="n">
        <v>583</v>
      </c>
      <c r="C10" s="5" t="n">
        <v>913</v>
      </c>
    </row>
    <row r="11">
      <c r="A11" s="4" t="inlineStr">
        <is>
          <t>Goodwill</t>
        </is>
      </c>
      <c r="B11" s="5" t="n">
        <v>5713</v>
      </c>
      <c r="C11" s="5" t="n">
        <v>5713</v>
      </c>
    </row>
    <row r="12">
      <c r="A12" s="4" t="inlineStr">
        <is>
          <t>Intangible assets, net</t>
        </is>
      </c>
      <c r="B12" s="5" t="n">
        <v>0</v>
      </c>
      <c r="C12" s="5" t="n">
        <v>99</v>
      </c>
    </row>
    <row r="13">
      <c r="A13" s="4" t="inlineStr">
        <is>
          <t>Other assets</t>
        </is>
      </c>
      <c r="B13" s="5" t="n">
        <v>7689</v>
      </c>
      <c r="C13" s="5" t="n">
        <v>147</v>
      </c>
    </row>
    <row r="14">
      <c r="A14" s="4" t="inlineStr">
        <is>
          <t>Operating lease right-of-use assets</t>
        </is>
      </c>
      <c r="B14" s="5" t="n">
        <v>171</v>
      </c>
      <c r="C14" s="5" t="n">
        <v>195</v>
      </c>
    </row>
    <row r="15">
      <c r="A15" s="4" t="inlineStr">
        <is>
          <t>Total assets</t>
        </is>
      </c>
      <c r="B15" s="5" t="n">
        <v>25275</v>
      </c>
      <c r="C15" s="5" t="n">
        <v>19846</v>
      </c>
    </row>
    <row r="16">
      <c r="A16" s="3" t="inlineStr">
        <is>
          <t>Current liabilities:</t>
        </is>
      </c>
      <c r="B16" s="4" t="inlineStr">
        <is>
          <t xml:space="preserve"> </t>
        </is>
      </c>
      <c r="C16" s="4" t="inlineStr">
        <is>
          <t xml:space="preserve"> </t>
        </is>
      </c>
    </row>
    <row r="17">
      <c r="A17" s="4" t="inlineStr">
        <is>
          <t>Accounts payable</t>
        </is>
      </c>
      <c r="B17" s="5" t="n">
        <v>224</v>
      </c>
      <c r="C17" s="5" t="n">
        <v>563</v>
      </c>
    </row>
    <row r="18">
      <c r="A18" s="4" t="inlineStr">
        <is>
          <t>Accrued compensation and benefits</t>
        </is>
      </c>
      <c r="B18" s="5" t="n">
        <v>415</v>
      </c>
      <c r="C18" s="5" t="n">
        <v>442</v>
      </c>
    </row>
    <row r="19">
      <c r="A19" s="4" t="inlineStr">
        <is>
          <t>Deferred revenue</t>
        </is>
      </c>
      <c r="B19" s="5" t="n">
        <v>58</v>
      </c>
      <c r="C19" s="5" t="n">
        <v>97</v>
      </c>
    </row>
    <row r="20">
      <c r="A20" s="4" t="inlineStr">
        <is>
          <t>Current portion of operating lease liabilities</t>
        </is>
      </c>
      <c r="B20" s="5" t="n">
        <v>62</v>
      </c>
      <c r="C20" s="5" t="n">
        <v>56</v>
      </c>
    </row>
    <row r="21">
      <c r="A21" s="4" t="inlineStr">
        <is>
          <t>Other accrued liabilities</t>
        </is>
      </c>
      <c r="B21" s="5" t="n">
        <v>2297</v>
      </c>
      <c r="C21" s="5" t="n">
        <v>2784</v>
      </c>
    </row>
    <row r="22">
      <c r="A22" s="4" t="inlineStr">
        <is>
          <t>Total current liabilities</t>
        </is>
      </c>
      <c r="B22" s="5" t="n">
        <v>3056</v>
      </c>
      <c r="C22" s="5" t="n">
        <v>3942</v>
      </c>
    </row>
    <row r="23">
      <c r="A23" s="3" t="inlineStr">
        <is>
          <t>Long-term liabilities:</t>
        </is>
      </c>
      <c r="B23" s="4" t="inlineStr">
        <is>
          <t xml:space="preserve"> </t>
        </is>
      </c>
      <c r="C23" s="4" t="inlineStr">
        <is>
          <t xml:space="preserve"> </t>
        </is>
      </c>
    </row>
    <row r="24">
      <c r="A24" s="4" t="inlineStr">
        <is>
          <t>Long-term debt, net</t>
        </is>
      </c>
      <c r="B24" s="5" t="n">
        <v>6672</v>
      </c>
      <c r="C24" s="5" t="n">
        <v>1467</v>
      </c>
    </row>
    <row r="25">
      <c r="A25" s="4" t="inlineStr">
        <is>
          <t>Long-term operating lease liabilities</t>
        </is>
      </c>
      <c r="B25" s="5" t="n">
        <v>134</v>
      </c>
      <c r="C25" s="5" t="n">
        <v>166</v>
      </c>
    </row>
    <row r="26">
      <c r="A26" s="4" t="inlineStr">
        <is>
          <t>Total liabilities</t>
        </is>
      </c>
      <c r="B26" s="5" t="n">
        <v>9862</v>
      </c>
      <c r="C26" s="5" t="n">
        <v>557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000 shares authorized; 3,770,265 shares issued and outstanding at each of June 30, 2024 and December 31, 2023</t>
        </is>
      </c>
      <c r="B29" s="5" t="n">
        <v>0</v>
      </c>
      <c r="C29" s="5" t="n">
        <v>0</v>
      </c>
    </row>
    <row r="30">
      <c r="A30" s="4" t="inlineStr">
        <is>
          <t>Common stock, $0.0001 par value; 500,000,000 shares authorized; 47,967,725 and 38,466,979 shares issued and outstanding at June 30, 2024 and December 31, 2023, respectively</t>
        </is>
      </c>
      <c r="B30" s="5" t="n">
        <v>7</v>
      </c>
      <c r="C30" s="5" t="n">
        <v>6</v>
      </c>
    </row>
    <row r="31">
      <c r="A31" s="4" t="inlineStr">
        <is>
          <t>Additional paid-in capital</t>
        </is>
      </c>
      <c r="B31" s="5" t="n">
        <v>500814</v>
      </c>
      <c r="C31" s="5" t="n">
        <v>484926</v>
      </c>
    </row>
    <row r="32">
      <c r="A32" s="4" t="inlineStr">
        <is>
          <t>Accumulated deficit</t>
        </is>
      </c>
      <c r="B32" s="5" t="n">
        <v>-485408</v>
      </c>
      <c r="C32" s="5" t="n">
        <v>-470661</v>
      </c>
    </row>
    <row r="33">
      <c r="A33" s="4" t="inlineStr">
        <is>
          <t>Total stockholders' equity</t>
        </is>
      </c>
      <c r="B33" s="5" t="n">
        <v>15413</v>
      </c>
      <c r="C33" s="5" t="n">
        <v>14271</v>
      </c>
    </row>
    <row r="34">
      <c r="A34" s="4" t="inlineStr">
        <is>
          <t>Total liabilities and stockholders' equity</t>
        </is>
      </c>
      <c r="B34" s="6" t="n">
        <v>25275</v>
      </c>
      <c r="C34" s="6" t="n">
        <v>19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On August 13, 2024, the Company entered into an agreement with Acuitas pursuant to which Acuitas agreed to purchase $5.0 million of Demand Notes (the “Committed Demand Notes”) as follows: (a) $1.5 million no later than August 15, 2024; (b) $1.0 million no later than August 30, 2024; (c) $1.0 million no later than September 1, 2024; (d) $1.0 million no later than October 1, 2024; and (e) $0.5 million no later than November 1, 2024. To the extent the Company receives proceeds from a capital contribution or the issuance of any capital stock on or after August 13, 2024 and on or before November 1, 2024, in its sole discretion, Acuitas has the right to elect to reduce the amount of Committed Demand Notes to be purchased on a dollar-for-dollar basis (the “Offset Right”). Also, pursuant to the agreement, Acuitas agreed not to exercise its right to require that any amounts due under any Demand Note be paid until after August 30, 2025. Notwithstanding the foregoing, if Acuitas has purchased all $5.0 million of the Committed Demand Notes, less any amounts not purchased pursuant to its exercise of the Offset Right, and the Company receives any proceeds from a capital contribution or the issuance of any capital stock after November 1, 2024, Acuitas, in its sole discretion, may require that the net proceeds therefrom be applied to pay any amounts due under the Committed Demand Notes. As a result of the foregoing, the Company has classified the $4.6 million of outstanding balance (including accrued paid-in-kind interest) under Demand Notes as part of long-term debt on its condensed consolidated balance sheet as of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0289</v>
      </c>
      <c r="C4" s="6" t="n">
        <v>-6756</v>
      </c>
      <c r="D4" s="6" t="n">
        <v>-14747</v>
      </c>
      <c r="E4" s="6" t="n">
        <v>-151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Recently Adopted Accounting Standards and Recently Issued Accounting Pronouncements</t>
        </is>
      </c>
      <c r="B5" s="4" t="inlineStr">
        <is>
          <t>Recently Adopted Accounting Standards and Recently Issued Accounting Pronouncements Since the date on which the Company filed the 2023 10-K, there were no recently adopted account standards or new accounting standards issued, but not yet adopted by the Company, which are expected to materially affect the Company's condensed consolidated financial statements.</t>
        </is>
      </c>
    </row>
    <row r="6">
      <c r="A6" s="4" t="inlineStr">
        <is>
          <t>Fair Value Measurements</t>
        </is>
      </c>
      <c r="B6" s="4" t="inlineStr">
        <is>
          <t xml:space="preserve">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inancial instruments classified as Level III in the fair value hierarchy as of June 30, 2024 and December 31, 2023 represent liabilities measured at market value on a recurring basis and include warrant liabilities relating to warrants issued in connection with an amendment to our Note Purchase Agreement dated September 24, 2019, and contingent consideration relating to a stock </t>
        </is>
      </c>
    </row>
    <row r="7">
      <c r="A7" s="4" t="inlineStr">
        <is>
          <t>Variable Interest Entities</t>
        </is>
      </c>
      <c r="B7" s="4" t="inlineStr">
        <is>
          <t>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stricted cash</t>
        </is>
      </c>
      <c r="B4" s="4" t="inlineStr">
        <is>
          <t>The following table provides a reconciliation of total cash and restricted cash as presented in the Company ' s condensed consolidated statement of cash flows for the periods presented (in thousands): June 30, 2024 2023 Cash $ 7,292 $ 6,094 Restricted cash - current: Cash in escrow (1) — 4,000 Subtotal - Restricted cash - current — 4,000 Cash and restricted cash $ 7,292 $ 10,094 ____________ (1) Represents cash received under the Keep Well Agreement in June 2023 and held in a separate account pursuant to the terms of the Keep Well Agreement. See Note 10 below for more information. The amount was included in "Other accrued liabilities" on the Company's condensed consolidated balance sheet as of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 Concentration (Tables)</t>
        </is>
      </c>
      <c r="B1" s="2" t="inlineStr">
        <is>
          <t>6 Months Ended</t>
        </is>
      </c>
    </row>
    <row r="2">
      <c r="B2" s="2" t="inlineStr">
        <is>
          <t>Jun. 30, 2024</t>
        </is>
      </c>
    </row>
    <row r="3">
      <c r="A3" s="3" t="inlineStr">
        <is>
          <t>Receivables [Abstract]</t>
        </is>
      </c>
      <c r="B3" s="4" t="inlineStr">
        <is>
          <t xml:space="preserve"> </t>
        </is>
      </c>
    </row>
    <row r="4">
      <c r="A4" s="4" t="inlineStr">
        <is>
          <t>Schedule of concentration of risk</t>
        </is>
      </c>
      <c r="B4" s="4" t="inlineStr">
        <is>
          <t>The following table is a summary of concentration of credit risk by customer revenues as a percentage of our total revenue: Three Months Ended Six Months Ended Percentage of Revenue 2024 2023 2024 2023 Customer A 61.3 % 55.4 % 61.7 % 53.8 % Customer B 30.9 3.2 20.0 2.5 Customer C — 33.5 10.7 34.6 Remaining customers 7.8 7.9 7.6 9.1 Total 100.0 % 100.0 % 100.0 % 100.0 % The following table is a summary of concentration of credit risk by customer accounts receivables as a percentage of our total accounts receivable: Percentage of Accounts Receivable June 30, 2024 December 31, 2023 Customer B 53.1 % — % Customer A 46.9 — Total 1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June 30, December 31, 2024 2023 Software $ 4,713 $ 4,575 Computers and equipment 416 416 ROU assets - finance lease 300 300 Software development in progress — 59 Subtotal 5,429 5,350 Less: Accumulated depreciation and amortization (4,846) (4,437) Property and equipment, net $ 583 $ 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ets forth amounts recorded for intangible assets subject to amortization (in thousands): At December 31, 2023 Weighted Average Estimated Useful Life (years) Gross Value Accumulated Amortization Net Carrying Value Acquired software technology 3 $ 3,500 $ (3,500) $ — Customer relationships 5 270 (171) 99 Total $ 3,770 $ (3,671) $ 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and Preferred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Basic and diluted net loss per common share were as follows (in thousands, except per share amounts): Three Months Ended Six Months Ended 2024 2023 2024 2023 Net loss $ (10,289) $ (6,756) $ (14,747) $ (15,106) Dividends on preferred stock - undeclared (2,238) (2,238) (4,477) (4,477) Net loss attributable to common stockholders $ (12,527) $ (8,994) $ (19,224) $ (19,583) Weighted-average shares of common stock outstanding 66,141 4,887 63,512 4,787 Net loss per common share - basic and diluted $ (0.19) $ (1.84) $ (0.30) $ (4.09)</t>
        </is>
      </c>
    </row>
    <row r="5">
      <c r="A5" s="4" t="inlineStr">
        <is>
          <t>Schedule of shares excluded from net loss per share</t>
        </is>
      </c>
      <c r="B5" s="4" t="inlineStr">
        <is>
          <t xml:space="preserve">The following number of shares issuable upon exercise of stock options and warrants outstanding as of June 30, 2024 and 2023 have been excluded from the diluted earnings per share calculation as their effect would be anti-dilutive: June 30, 2024 2023 Warrants to purchase common stock 234,416,187 7,082,788 Options to purchase common stock 60,971,977 1,202,676 Total 295,388,164 8,285,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ssumptions used in the Black-Scholes option-pricing model</t>
        </is>
      </c>
      <c r="B4" s="4" t="inlineStr">
        <is>
          <t>The assumptions used in the Black-Scholes option-pricing model were as follows: Six Months Ended Volatility 96.0% Risk-free interest rate 4.09% - 4.52% Expected life (in years) 3.52 - 4.45 Dividend yield 0 %</t>
        </is>
      </c>
    </row>
    <row r="5">
      <c r="A5" s="4" t="inlineStr">
        <is>
          <t>Schedule of stock option activity</t>
        </is>
      </c>
      <c r="B5" s="4" t="inlineStr">
        <is>
          <t xml:space="preserve">A summary of stock option activity is as follows: Number of Shares Weighted Average Exercise Price Outstanding as of December 31, 2023 1,162,109 $ 6.63 Granted 59,942,262 0.23 Forfeited (132,394) 13.11 Outstanding as of June 30, 2024 60,971,977 0.32 Options vested and exercisable as of June 30, 2024 928,003 $ 5.18 </t>
        </is>
      </c>
    </row>
    <row r="6">
      <c r="A6" s="4" t="inlineStr">
        <is>
          <t>Schedule of restricted stock units activity</t>
        </is>
      </c>
      <c r="B6" s="4" t="inlineStr">
        <is>
          <t xml:space="preserve">The following table summarizes our RSU award activity issued under the 2017 Plan: Restricted Stock Units Weighted Non-vested at December 31, 2023 120,637 $ 13.06 Vested and settled (721) 236.79 Forfeited (3,514) 196.49 Non-vested at June 30, 2024 116,402 6.14 </t>
        </is>
      </c>
    </row>
    <row r="7">
      <c r="A7" s="4" t="inlineStr">
        <is>
          <t>Schedule of warrant activity</t>
        </is>
      </c>
      <c r="B7" s="4" t="inlineStr">
        <is>
          <t xml:space="preserve">A summary of warrants activity was as follows: Number of Warrants Weighted Average Outstanding as of December 31, 2023 114,243,865 $ 0.63 Granted 370,781,350 0.34 Exercised (9,499,062) 0.21 Cancelled (222,776,633) 0.53 Outstanding as of June 30, 2024 252,749,520 0.31 Warrants exercisable as of June 30, 2024 252,749,520 0.31 </t>
        </is>
      </c>
    </row>
    <row r="8">
      <c r="A8" s="4" t="inlineStr">
        <is>
          <t>Schedule of valuation assumptions</t>
        </is>
      </c>
      <c r="B8" s="4" t="inlineStr">
        <is>
          <t>The assumptions used in the Black-Scholes warrant-pricing model were determined as follows: Six Months Ended Volatility 93% - 98% Risk-free interest rate 4.31% - 4.50% Expected life (in years) 3.33 - 5.00 Dividend yield 0 % The assumptions used in the Black-Scholes warrant-pricing model were determined as follows: June 30, 2024 Volatility 100.0 % Risk-free interest rate 4.52 % Weighted average expected life (in years) 2.27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3770265</v>
      </c>
      <c r="C5" s="5" t="n">
        <v>3770265</v>
      </c>
    </row>
    <row r="6">
      <c r="A6" s="4" t="inlineStr">
        <is>
          <t>Preferred stock, shares outstanding (in shares)</t>
        </is>
      </c>
      <c r="B6" s="5" t="n">
        <v>3770265</v>
      </c>
      <c r="C6" s="5" t="n">
        <v>3770265</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7967725</v>
      </c>
      <c r="C9" s="5" t="n">
        <v>38466979</v>
      </c>
    </row>
    <row r="10">
      <c r="A10" s="4" t="inlineStr">
        <is>
          <t>Common stock, shares outstanding (in shares)</t>
        </is>
      </c>
      <c r="B10" s="5" t="n">
        <v>47967725</v>
      </c>
      <c r="C10" s="5" t="n">
        <v>38466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quantitative information for leases</t>
        </is>
      </c>
      <c r="B4" s="4" t="inlineStr">
        <is>
          <t>Quantitative information for our leases is as follows (in thousands): Condensed Consolidated Balance Sheets Balance Sheet Classification June 30, 2024 December 31, 2023 Assets Operating lease assets "Operating lease right-of-use-assets" $ 171 $ 195 Total lease assets $ 171 $ 195 Liabilities Current Operating lease liabilities "Current portion of operating lease liabilities" $ 62 $ 56 Non-current Operating lease liabilities "Long-term operating lease liabilities" 134 166 Total lease liabilities $ 196 $ 222 Three Months Ended Six Months Ended Condensed Consolidated Statements of Operations 2024 2023 2024 2023 Operating lease expense $ 21 $ 32 $ 41 $ 119 Short-term lease rent expense 1 — 2 1 Variable lease expense — 8 — 23 Operating sublease income — — — (65) Total rent expense $ 22 $ 40 $ 43 $ 78 Finance lease expense Amortization of leased assets $ — $ 25 $ — $ 50 Interest on lease liabilities — 1 — 3 Total $ — $ 26 $ — $ 53 Six Months Ended Condensed Consolidated Statements of Cash Flows 2024 2023 Cash paid for amounts included in the measurement of lease liabilities: Operating cash flows from operating leases $ 43 $ 179 Financing cash flows from finance leases — 100 Other Cash received for operating sublease — 97 Other Information June 30, 2024 December 31, 2023 Weighted-average remaining lease term (years): Operating leases 2.7 3.2 Weighted-average discount rate (%): Operating leases 16.25 % 16.25 % Finance leases — 15.15 %</t>
        </is>
      </c>
    </row>
    <row r="5">
      <c r="A5" s="4" t="inlineStr">
        <is>
          <t>Schedule of maturities of operating lease liabilities</t>
        </is>
      </c>
      <c r="B5" s="4" t="inlineStr">
        <is>
          <t xml:space="preserve">The following table sets forth maturities of our lease liabilities (in thousands): Operating Leases At June 30, 2024 Remainder of 2024 $ 44 2025 90 2026 93 2027 16 Total lease payments 243 Less: imputed interest (47) Present value of lease liabilities 196 Less: current portion (62) Lease liabilities, non-current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amounts of debt</t>
        </is>
      </c>
      <c r="B4" s="4" t="inlineStr">
        <is>
          <t xml:space="preserve">The net carrying amounts of the liability components consists of the following (in thousands): June 30, 2024 December 31, 2023 Long-term debt: Principal $ 6,933 $ 2,057 Less: debt discount (261) (590) Net carrying amount $ 6,672 $ 1,467 </t>
        </is>
      </c>
    </row>
    <row r="5">
      <c r="A5" s="4" t="inlineStr">
        <is>
          <t>Schedule of interest expense recognized</t>
        </is>
      </c>
      <c r="B5" s="4" t="inlineStr">
        <is>
          <t xml:space="preserve">The following table presents the interest expense recognized related to the Company's borrowings under the Keep Well Agreement (in thousands): Three Months Ended Six Months Ended 2024 2023 2024 2023 Contractual interest expense $ 265 $ 1,088 $ 377 $ 1,936 Accretion of debt discount 46 1,119 85 1,640 Total interest expense $ 311 $ 2,207 $ 462 $ 3,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by level</t>
        </is>
      </c>
      <c r="B4" s="4" t="inlineStr">
        <is>
          <t>The following tables summarize fair value measurements by level for assets and liabilities measured at fair value on a recurring basis as of the periods presented (in thousands): Balance as of June 30, 2024 Level I Level II Level III Total Warrant liabilities (1) $ — $ — $ 4 $ 4 Total liabilities $ — $ — $ 4 $ 4 Balance as of December 31, 2023 Level I Level II Level III Total Contingent consideration (2) $ — $ — $ 64 $ 64 Warrant liabilities (1) — — 8 8 Total liabilities $ — $ — $ 72 $ 72 ___________________ (1) Relates to warrants issued in connection with the Eight Amendment to the Note Purchase Agreement with Goldman Sachs Specialty Lending Group, L.P., executed on March 8, 2022, and included in "Other accrued liabilities" on our condensed consolidated balance sheet as of June 30, 2024 and December 31, 2023. (2) Included in "Other accrued liabilities" on our condensed consolidated balance sheets as of December 31, 2023.</t>
        </is>
      </c>
    </row>
    <row r="5">
      <c r="A5" s="4" t="inlineStr">
        <is>
          <t>Schedule of fair value measurements using significant Level III inputs</t>
        </is>
      </c>
      <c r="B5" s="4" t="inlineStr">
        <is>
          <t xml:space="preserve">The fair value measurements using significant Level III inputs, and changes therein, was as follows (in thousands): Level III Balance as of December 31, 2023 $ 64 Settlement of contingent consideration (64) Balance as of June 30, 2024 $ — Level III Balance as of December 31, 2023 $ 8 Gain on change in fair value of warrant liabilities (4) Balance as of June 30, 2024 $ 4 </t>
        </is>
      </c>
    </row>
    <row r="6">
      <c r="A6" s="4" t="inlineStr">
        <is>
          <t>Schedule of valuation assumptions</t>
        </is>
      </c>
      <c r="B6" s="4" t="inlineStr">
        <is>
          <t>The assumptions used in the Black-Scholes warrant-pricing model were determined as follows: Six Months Ended Volatility 93% - 98% Risk-free interest rate 4.31% - 4.50% Expected life (in years) 3.33 - 5.00 Dividend yield 0 % The assumptions used in the Black-Scholes warrant-pricing model were determined as follows: June 30, 2024 Volatility 100.0 % Risk-free interest rate 4.52 % Weighted average expected life (in years) 2.27 Dividend yield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condensed consolidated balance sheets include the following assets and liabilities from its TIH and CIH VIEs (in thousands): June 30, December 31, Cash $ 459 $ 1,433 Accounts receivable 443 — Unbilled receivables 76 85 Prepaid and other current assets 16 45 Total assets $ 994 $ 1,563 Accrued liabilities $ 9 $ 52 Deferred revenue 50 64 Payables to Ontrak 1,608 2,281 Total liabilities $ 1,667 $ 2,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Organization (Details) $ in Thousands</t>
        </is>
      </c>
      <c r="B1" s="2" t="inlineStr">
        <is>
          <t>6 Months Ended</t>
        </is>
      </c>
    </row>
    <row r="2">
      <c r="B2" s="2" t="inlineStr">
        <is>
          <t>Jun. 30, 2024 USD ($) segment</t>
        </is>
      </c>
      <c r="C2" s="2" t="inlineStr">
        <is>
          <t>Aug. 14, 2024 USD ($)</t>
        </is>
      </c>
      <c r="D2" s="2" t="inlineStr">
        <is>
          <t>Aug. 13, 2024 USD ($)</t>
        </is>
      </c>
      <c r="E2" s="2" t="inlineStr">
        <is>
          <t>Dec. 31, 2023 USD ($)</t>
        </is>
      </c>
      <c r="F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5" t="n">
        <v>1</v>
      </c>
      <c r="C4" s="4" t="inlineStr">
        <is>
          <t xml:space="preserve"> </t>
        </is>
      </c>
      <c r="D4" s="4" t="inlineStr">
        <is>
          <t xml:space="preserve"> </t>
        </is>
      </c>
      <c r="E4" s="4" t="inlineStr">
        <is>
          <t xml:space="preserve"> </t>
        </is>
      </c>
      <c r="F4" s="4" t="inlineStr">
        <is>
          <t xml:space="preserve"> </t>
        </is>
      </c>
    </row>
    <row r="5">
      <c r="A5" s="4" t="inlineStr">
        <is>
          <t>Cash</t>
        </is>
      </c>
      <c r="B5" s="6" t="n">
        <v>7292</v>
      </c>
      <c r="C5" s="4" t="inlineStr">
        <is>
          <t xml:space="preserve"> </t>
        </is>
      </c>
      <c r="D5" s="4" t="inlineStr">
        <is>
          <t xml:space="preserve"> </t>
        </is>
      </c>
      <c r="E5" s="6" t="n">
        <v>9701</v>
      </c>
      <c r="F5" s="6" t="n">
        <v>6094</v>
      </c>
    </row>
    <row r="6">
      <c r="A6" s="4" t="inlineStr">
        <is>
          <t>Working capital</t>
        </is>
      </c>
      <c r="B6" s="5" t="n">
        <v>8100</v>
      </c>
      <c r="C6" s="4" t="inlineStr">
        <is>
          <t xml:space="preserve"> </t>
        </is>
      </c>
      <c r="D6" s="4" t="inlineStr">
        <is>
          <t xml:space="preserve"> </t>
        </is>
      </c>
      <c r="E6" s="4" t="inlineStr">
        <is>
          <t xml:space="preserve"> </t>
        </is>
      </c>
      <c r="F6" s="4" t="inlineStr">
        <is>
          <t xml:space="preserve"> </t>
        </is>
      </c>
    </row>
    <row r="7">
      <c r="A7" s="4" t="inlineStr">
        <is>
          <t>Average monthly cash burn rate</t>
        </is>
      </c>
      <c r="B7" s="5" t="n">
        <v>1300</v>
      </c>
      <c r="C7" s="4" t="inlineStr">
        <is>
          <t xml:space="preserve"> </t>
        </is>
      </c>
      <c r="D7" s="4" t="inlineStr">
        <is>
          <t xml:space="preserve"> </t>
        </is>
      </c>
      <c r="E7" s="4" t="inlineStr">
        <is>
          <t xml:space="preserve"> </t>
        </is>
      </c>
      <c r="F7" s="4" t="inlineStr">
        <is>
          <t xml:space="preserve"> </t>
        </is>
      </c>
    </row>
    <row r="8">
      <c r="A8" s="4" t="inlineStr">
        <is>
          <t>Principal</t>
        </is>
      </c>
      <c r="B8" s="5" t="n">
        <v>6933</v>
      </c>
      <c r="C8" s="4" t="inlineStr">
        <is>
          <t xml:space="preserve"> </t>
        </is>
      </c>
      <c r="D8" s="4" t="inlineStr">
        <is>
          <t xml:space="preserve"> </t>
        </is>
      </c>
      <c r="E8" s="6" t="n">
        <v>2057</v>
      </c>
      <c r="F8" s="4" t="inlineStr">
        <is>
          <t xml:space="preserve"> </t>
        </is>
      </c>
    </row>
    <row r="9">
      <c r="A9" s="4" t="inlineStr">
        <is>
          <t>Acuitas Capital, LLC | Keep Well Agreement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outstanding including paid-in kind interest</t>
        </is>
      </c>
      <c r="B11" s="6" t="n">
        <v>6900</v>
      </c>
      <c r="C11" s="4" t="inlineStr">
        <is>
          <t xml:space="preserve"> </t>
        </is>
      </c>
      <c r="D11" s="4" t="inlineStr">
        <is>
          <t xml:space="preserve"> </t>
        </is>
      </c>
      <c r="E11" s="4" t="inlineStr">
        <is>
          <t xml:space="preserve"> </t>
        </is>
      </c>
      <c r="F11" s="4" t="inlineStr">
        <is>
          <t xml:space="preserve"> </t>
        </is>
      </c>
    </row>
    <row r="12">
      <c r="A12" s="4" t="inlineStr">
        <is>
          <t>Acuitas Capital, LLC | Keep Well Agreement | Affiliated Entity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outstanding including paid-in kind interest</t>
        </is>
      </c>
      <c r="B14" s="4" t="inlineStr">
        <is>
          <t xml:space="preserve"> </t>
        </is>
      </c>
      <c r="C14" s="6" t="n">
        <v>7100</v>
      </c>
      <c r="D14" s="4" t="inlineStr">
        <is>
          <t xml:space="preserve"> </t>
        </is>
      </c>
      <c r="E14" s="4" t="inlineStr">
        <is>
          <t xml:space="preserve"> </t>
        </is>
      </c>
      <c r="F14" s="4" t="inlineStr">
        <is>
          <t xml:space="preserve"> </t>
        </is>
      </c>
    </row>
    <row r="15">
      <c r="A15" s="4" t="inlineStr">
        <is>
          <t>Acuitas Capital, LLC | Keep Well Agreement | Affiliated Entity | Demand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4" t="inlineStr">
        <is>
          <t xml:space="preserve"> </t>
        </is>
      </c>
      <c r="C17" s="6" t="n">
        <v>4800</v>
      </c>
      <c r="D17" s="4" t="inlineStr">
        <is>
          <t xml:space="preserve"> </t>
        </is>
      </c>
      <c r="E17" s="4" t="inlineStr">
        <is>
          <t xml:space="preserve"> </t>
        </is>
      </c>
      <c r="F17" s="4" t="inlineStr">
        <is>
          <t xml:space="preserve"> </t>
        </is>
      </c>
    </row>
    <row r="18">
      <c r="A18" s="4" t="inlineStr">
        <is>
          <t>Acuitas Capital, LLC | Keep Well Notes, Sixth Amendment | Keep Well Agreement | Affiliated Entity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borrowing capacity, after commitment for issuance</t>
        </is>
      </c>
      <c r="B20" s="4" t="inlineStr">
        <is>
          <t xml:space="preserve"> </t>
        </is>
      </c>
      <c r="C20" s="4" t="inlineStr">
        <is>
          <t xml:space="preserve"> </t>
        </is>
      </c>
      <c r="D20" s="6" t="n">
        <v>5500</v>
      </c>
      <c r="E20" s="4" t="inlineStr">
        <is>
          <t xml:space="preserve"> </t>
        </is>
      </c>
      <c r="F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4</t>
        </is>
      </c>
      <c r="C1" s="2" t="inlineStr">
        <is>
          <t>Dec. 31, 2023</t>
        </is>
      </c>
      <c r="D1" s="2" t="inlineStr">
        <is>
          <t>Jun.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t>
        </is>
      </c>
      <c r="B3" s="6" t="n">
        <v>7292</v>
      </c>
      <c r="C3" s="6" t="n">
        <v>9701</v>
      </c>
      <c r="D3" s="6" t="n">
        <v>6094</v>
      </c>
      <c r="E3" s="4" t="inlineStr">
        <is>
          <t xml:space="preserve"> </t>
        </is>
      </c>
    </row>
    <row r="4">
      <c r="A4" s="4" t="inlineStr">
        <is>
          <t>Restricted cash - current</t>
        </is>
      </c>
      <c r="B4" s="5" t="n">
        <v>0</v>
      </c>
      <c r="C4" s="4" t="inlineStr">
        <is>
          <t xml:space="preserve"> </t>
        </is>
      </c>
      <c r="D4" s="5" t="n">
        <v>4000</v>
      </c>
      <c r="E4" s="4" t="inlineStr">
        <is>
          <t xml:space="preserve"> </t>
        </is>
      </c>
    </row>
    <row r="5">
      <c r="A5" s="4" t="inlineStr">
        <is>
          <t>Cash and restricted cash</t>
        </is>
      </c>
      <c r="B5" s="5" t="n">
        <v>7292</v>
      </c>
      <c r="C5" s="6" t="n">
        <v>9701</v>
      </c>
      <c r="D5" s="5" t="n">
        <v>10094</v>
      </c>
      <c r="E5" s="6" t="n">
        <v>9713</v>
      </c>
    </row>
    <row r="6">
      <c r="A6" s="4" t="inlineStr">
        <is>
          <t>Cash in escrow</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 - current</t>
        </is>
      </c>
      <c r="B8" s="6" t="n">
        <v>0</v>
      </c>
      <c r="C8" s="4" t="inlineStr">
        <is>
          <t xml:space="preserve"> </t>
        </is>
      </c>
      <c r="D8" s="6" t="n">
        <v>4000</v>
      </c>
      <c r="E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ceivables and Revenue Concentration (Details)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9" t="n">
        <v>1</v>
      </c>
      <c r="C5" s="9" t="n">
        <v>1</v>
      </c>
      <c r="D5" s="9" t="n">
        <v>1</v>
      </c>
      <c r="E5" s="9" t="n">
        <v>1</v>
      </c>
    </row>
    <row r="6">
      <c r="A6" s="4" t="inlineStr">
        <is>
          <t>Revenue | Custom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0" t="n">
        <v>0.613</v>
      </c>
      <c r="C8" s="10" t="n">
        <v>0.554</v>
      </c>
      <c r="D8" s="10" t="n">
        <v>0.617</v>
      </c>
      <c r="E8" s="10" t="n">
        <v>0.538</v>
      </c>
    </row>
    <row r="9">
      <c r="A9" s="4" t="inlineStr">
        <is>
          <t>Revenue | Customer 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0" t="n">
        <v>0.309</v>
      </c>
      <c r="C11" s="10" t="n">
        <v>0.032</v>
      </c>
      <c r="D11" s="9" t="n">
        <v>0.2</v>
      </c>
      <c r="E11" s="10" t="n">
        <v>0.025</v>
      </c>
    </row>
    <row r="12">
      <c r="A12" s="4" t="inlineStr">
        <is>
          <t>Revenue | Custome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9" t="n">
        <v>0</v>
      </c>
      <c r="C14" s="10" t="n">
        <v>0.335</v>
      </c>
      <c r="D14" s="10" t="n">
        <v>0.107</v>
      </c>
      <c r="E14" s="10" t="n">
        <v>0.346</v>
      </c>
    </row>
    <row r="15">
      <c r="A15" s="4" t="inlineStr">
        <is>
          <t>Revenue | Remaining customers</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10" t="n">
        <v>0.078</v>
      </c>
      <c r="C17" s="10" t="n">
        <v>0.079</v>
      </c>
      <c r="D17" s="10" t="n">
        <v>0.076</v>
      </c>
      <c r="E17" s="10" t="n">
        <v>0.091</v>
      </c>
    </row>
    <row r="18">
      <c r="A18" s="4" t="inlineStr">
        <is>
          <t>Accounts receivable</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4" t="inlineStr">
        <is>
          <t xml:space="preserve"> </t>
        </is>
      </c>
      <c r="C20" s="4" t="inlineStr">
        <is>
          <t xml:space="preserve"> </t>
        </is>
      </c>
      <c r="D20" s="9" t="n">
        <v>1</v>
      </c>
      <c r="E20" s="4" t="inlineStr">
        <is>
          <t xml:space="preserve"> </t>
        </is>
      </c>
    </row>
    <row r="21">
      <c r="A21" s="4" t="inlineStr">
        <is>
          <t>Accounts receivable | Customer A</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4" t="inlineStr">
        <is>
          <t xml:space="preserve"> </t>
        </is>
      </c>
      <c r="C23" s="4" t="inlineStr">
        <is>
          <t xml:space="preserve"> </t>
        </is>
      </c>
      <c r="D23" s="10" t="n">
        <v>0.469</v>
      </c>
      <c r="E23" s="4" t="inlineStr">
        <is>
          <t xml:space="preserve"> </t>
        </is>
      </c>
    </row>
    <row r="24">
      <c r="A24" s="4" t="inlineStr">
        <is>
          <t>Accounts receivable | Customer B</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4" t="inlineStr">
        <is>
          <t xml:space="preserve"> </t>
        </is>
      </c>
      <c r="C26" s="4" t="inlineStr">
        <is>
          <t xml:space="preserve"> </t>
        </is>
      </c>
      <c r="D26" s="10" t="n">
        <v>0.531</v>
      </c>
      <c r="E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Receivables and Revenue Concentration - Narrative (Details) - USD ($)</t>
        </is>
      </c>
      <c r="B1" s="2" t="inlineStr">
        <is>
          <t>1 Months Ended</t>
        </is>
      </c>
      <c r="C1" s="2" t="inlineStr">
        <is>
          <t>2 Months Ended</t>
        </is>
      </c>
      <c r="D1" s="2" t="inlineStr">
        <is>
          <t>3 Months Ended</t>
        </is>
      </c>
      <c r="F1" s="2" t="inlineStr">
        <is>
          <t>6 Months Ended</t>
        </is>
      </c>
    </row>
    <row r="2">
      <c r="B2" s="2" t="inlineStr">
        <is>
          <t>Mar. 31, 2024</t>
        </is>
      </c>
      <c r="C2" s="2" t="inlineStr">
        <is>
          <t>Feb. 29, 2024</t>
        </is>
      </c>
      <c r="D2" s="2" t="inlineStr">
        <is>
          <t>Jun. 30, 2024</t>
        </is>
      </c>
      <c r="E2" s="2" t="inlineStr">
        <is>
          <t>Jun. 30, 2023</t>
        </is>
      </c>
      <c r="F2" s="2" t="inlineStr">
        <is>
          <t>Jun. 30, 2024</t>
        </is>
      </c>
      <c r="G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d debt expense</t>
        </is>
      </c>
      <c r="B4" s="4" t="inlineStr">
        <is>
          <t xml:space="preserve"> </t>
        </is>
      </c>
      <c r="C4" s="4" t="inlineStr">
        <is>
          <t xml:space="preserve"> </t>
        </is>
      </c>
      <c r="D4" s="6" t="n">
        <v>0</v>
      </c>
      <c r="E4" s="6" t="n">
        <v>0</v>
      </c>
      <c r="F4" s="6" t="n">
        <v>0</v>
      </c>
      <c r="G4" s="6" t="n">
        <v>0</v>
      </c>
    </row>
    <row r="5">
      <c r="A5" s="4" t="inlineStr">
        <is>
          <t>Revenue</t>
        </is>
      </c>
      <c r="B5" s="4" t="inlineStr">
        <is>
          <t xml:space="preserve"> </t>
        </is>
      </c>
      <c r="C5" s="4" t="inlineStr">
        <is>
          <t xml:space="preserve"> </t>
        </is>
      </c>
      <c r="D5" s="5" t="n">
        <v>2451000</v>
      </c>
      <c r="E5" s="6" t="n">
        <v>2960000</v>
      </c>
      <c r="F5" s="5" t="n">
        <v>5131000</v>
      </c>
      <c r="G5" s="5" t="n">
        <v>5489000</v>
      </c>
    </row>
    <row r="6">
      <c r="A6" s="4" t="inlineStr">
        <is>
          <t>Amount of insurance claims filed</t>
        </is>
      </c>
      <c r="B6" s="4" t="inlineStr">
        <is>
          <t xml:space="preserve"> </t>
        </is>
      </c>
      <c r="C6" s="4" t="inlineStr">
        <is>
          <t xml:space="preserve"> </t>
        </is>
      </c>
      <c r="D6" s="5" t="n">
        <v>4400000</v>
      </c>
      <c r="E6" s="4" t="inlineStr">
        <is>
          <t xml:space="preserve"> </t>
        </is>
      </c>
      <c r="F6" s="5" t="n">
        <v>4400000</v>
      </c>
      <c r="G6" s="4" t="inlineStr">
        <is>
          <t xml:space="preserve"> </t>
        </is>
      </c>
    </row>
    <row r="7">
      <c r="A7" s="4" t="inlineStr">
        <is>
          <t>Decrease in other receivable due to payment by insurer to third parties</t>
        </is>
      </c>
      <c r="B7" s="4" t="inlineStr">
        <is>
          <t xml:space="preserve"> </t>
        </is>
      </c>
      <c r="C7" s="4" t="inlineStr">
        <is>
          <t xml:space="preserve"> </t>
        </is>
      </c>
      <c r="D7" s="4" t="inlineStr">
        <is>
          <t xml:space="preserve"> </t>
        </is>
      </c>
      <c r="E7" s="4" t="inlineStr">
        <is>
          <t xml:space="preserve"> </t>
        </is>
      </c>
      <c r="F7" s="5" t="n">
        <v>221000</v>
      </c>
      <c r="G7" s="5" t="n">
        <v>326000</v>
      </c>
    </row>
    <row r="8">
      <c r="A8" s="4" t="inlineStr">
        <is>
          <t>Decrease in other accrued liabilities due to payment by insurer to third parties</t>
        </is>
      </c>
      <c r="B8" s="4" t="inlineStr">
        <is>
          <t xml:space="preserve"> </t>
        </is>
      </c>
      <c r="C8" s="4" t="inlineStr">
        <is>
          <t xml:space="preserve"> </t>
        </is>
      </c>
      <c r="D8" s="4" t="inlineStr">
        <is>
          <t xml:space="preserve"> </t>
        </is>
      </c>
      <c r="E8" s="4" t="inlineStr">
        <is>
          <t xml:space="preserve"> </t>
        </is>
      </c>
      <c r="F8" s="5" t="n">
        <v>-620000</v>
      </c>
      <c r="G8" s="6" t="n">
        <v>1529000</v>
      </c>
    </row>
    <row r="9">
      <c r="A9" s="4" t="inlineStr">
        <is>
          <t>Insurance claim receivable</t>
        </is>
      </c>
      <c r="B9" s="4" t="inlineStr">
        <is>
          <t xml:space="preserve"> </t>
        </is>
      </c>
      <c r="C9" s="4" t="inlineStr">
        <is>
          <t xml:space="preserve"> </t>
        </is>
      </c>
      <c r="D9" s="5" t="n">
        <v>800000</v>
      </c>
      <c r="E9" s="4" t="inlineStr">
        <is>
          <t xml:space="preserve"> </t>
        </is>
      </c>
      <c r="F9" s="5" t="n">
        <v>800000</v>
      </c>
      <c r="G9" s="4" t="inlineStr">
        <is>
          <t xml:space="preserve"> </t>
        </is>
      </c>
    </row>
    <row r="10">
      <c r="A10" s="4" t="inlineStr">
        <is>
          <t>Accrued insurance</t>
        </is>
      </c>
      <c r="B10" s="4" t="inlineStr">
        <is>
          <t xml:space="preserve"> </t>
        </is>
      </c>
      <c r="C10" s="4" t="inlineStr">
        <is>
          <t xml:space="preserve"> </t>
        </is>
      </c>
      <c r="D10" s="6" t="n">
        <v>800000</v>
      </c>
      <c r="E10" s="4" t="inlineStr">
        <is>
          <t xml:space="preserve"> </t>
        </is>
      </c>
      <c r="F10" s="5" t="n">
        <v>800000</v>
      </c>
      <c r="G10" s="4" t="inlineStr">
        <is>
          <t xml:space="preserve"> </t>
        </is>
      </c>
    </row>
    <row r="11">
      <c r="A11" s="4" t="inlineStr">
        <is>
          <t>Insurance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other receivable due to payment by insurer to third parties</t>
        </is>
      </c>
      <c r="B13" s="4" t="inlineStr">
        <is>
          <t xml:space="preserve"> </t>
        </is>
      </c>
      <c r="C13" s="4" t="inlineStr">
        <is>
          <t xml:space="preserve"> </t>
        </is>
      </c>
      <c r="D13" s="4" t="inlineStr">
        <is>
          <t xml:space="preserve"> </t>
        </is>
      </c>
      <c r="E13" s="4" t="inlineStr">
        <is>
          <t xml:space="preserve"> </t>
        </is>
      </c>
      <c r="F13" s="5" t="n">
        <v>3600000</v>
      </c>
      <c r="G13" s="4" t="inlineStr">
        <is>
          <t xml:space="preserve"> </t>
        </is>
      </c>
    </row>
    <row r="14">
      <c r="A14" s="4" t="inlineStr">
        <is>
          <t>Decrease in other accrued liabilities due to payment by insurer to third parties</t>
        </is>
      </c>
      <c r="B14" s="4" t="inlineStr">
        <is>
          <t xml:space="preserve"> </t>
        </is>
      </c>
      <c r="C14" s="4" t="inlineStr">
        <is>
          <t xml:space="preserve"> </t>
        </is>
      </c>
      <c r="D14" s="4" t="inlineStr">
        <is>
          <t xml:space="preserve"> </t>
        </is>
      </c>
      <c r="E14" s="4" t="inlineStr">
        <is>
          <t xml:space="preserve"> </t>
        </is>
      </c>
      <c r="F14" s="6" t="n">
        <v>3600000</v>
      </c>
      <c r="G14" s="4" t="inlineStr">
        <is>
          <t xml:space="preserve"> </t>
        </is>
      </c>
    </row>
    <row r="15">
      <c r="A15" s="4" t="inlineStr">
        <is>
          <t>Health Plan Customer, Cancelled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row>
    <row r="18">
      <c r="A18" s="4" t="inlineStr">
        <is>
          <t>Payment received from customer</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429</v>
      </c>
      <c r="C3" s="6" t="n">
        <v>5350</v>
      </c>
    </row>
    <row r="4">
      <c r="A4" s="4" t="inlineStr">
        <is>
          <t>Less: Accumulated depreciation and amortization</t>
        </is>
      </c>
      <c r="B4" s="5" t="n">
        <v>-4846</v>
      </c>
      <c r="C4" s="5" t="n">
        <v>-4437</v>
      </c>
    </row>
    <row r="5">
      <c r="A5" s="4" t="inlineStr">
        <is>
          <t>Property and equipment, net</t>
        </is>
      </c>
      <c r="B5" s="5" t="n">
        <v>583</v>
      </c>
      <c r="C5" s="5" t="n">
        <v>913</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713</v>
      </c>
      <c r="C8" s="5" t="n">
        <v>4575</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6</v>
      </c>
      <c r="C11" s="5" t="n">
        <v>416</v>
      </c>
    </row>
    <row r="12">
      <c r="A12" s="4" t="inlineStr">
        <is>
          <t>ROU assets - finance lea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0</v>
      </c>
      <c r="C14" s="5" t="n">
        <v>300</v>
      </c>
    </row>
    <row r="15">
      <c r="A15" s="4" t="inlineStr">
        <is>
          <t>Software develo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0</v>
      </c>
      <c r="C4" s="6" t="n">
        <v>300</v>
      </c>
      <c r="D4" s="6" t="n">
        <v>400</v>
      </c>
      <c r="E4" s="6" t="n">
        <v>600</v>
      </c>
    </row>
    <row r="5">
      <c r="A5" s="4" t="inlineStr">
        <is>
          <t>Capitalized internal use software costs, additions</t>
        </is>
      </c>
      <c r="B5" s="5" t="n">
        <v>40</v>
      </c>
      <c r="C5" s="5" t="n">
        <v>100</v>
      </c>
      <c r="D5" s="5" t="n">
        <v>100</v>
      </c>
      <c r="E5" s="5" t="n">
        <v>200</v>
      </c>
    </row>
    <row r="6">
      <c r="A6" s="4" t="inlineStr">
        <is>
          <t>Capitalized internal use software costs, amortization</t>
        </is>
      </c>
      <c r="B6" s="6" t="n">
        <v>200</v>
      </c>
      <c r="C6" s="6" t="n">
        <v>300</v>
      </c>
      <c r="D6" s="6" t="n">
        <v>400</v>
      </c>
      <c r="E6" s="6" t="n">
        <v>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51</v>
      </c>
      <c r="C4" s="6" t="n">
        <v>2960</v>
      </c>
      <c r="D4" s="6" t="n">
        <v>5131</v>
      </c>
      <c r="E4" s="6" t="n">
        <v>5489</v>
      </c>
    </row>
    <row r="5">
      <c r="A5" s="4" t="inlineStr">
        <is>
          <t>Cost of revenue</t>
        </is>
      </c>
      <c r="B5" s="5" t="n">
        <v>844</v>
      </c>
      <c r="C5" s="5" t="n">
        <v>804</v>
      </c>
      <c r="D5" s="5" t="n">
        <v>1819</v>
      </c>
      <c r="E5" s="5" t="n">
        <v>1651</v>
      </c>
    </row>
    <row r="6">
      <c r="A6" s="4" t="inlineStr">
        <is>
          <t>Gross profit</t>
        </is>
      </c>
      <c r="B6" s="5" t="n">
        <v>1607</v>
      </c>
      <c r="C6" s="5" t="n">
        <v>2156</v>
      </c>
      <c r="D6" s="5" t="n">
        <v>3312</v>
      </c>
      <c r="E6" s="5" t="n">
        <v>38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26</v>
      </c>
      <c r="C8" s="5" t="n">
        <v>1537</v>
      </c>
      <c r="D8" s="5" t="n">
        <v>2104</v>
      </c>
      <c r="E8" s="5" t="n">
        <v>3181</v>
      </c>
    </row>
    <row r="9">
      <c r="A9" s="4" t="inlineStr">
        <is>
          <t>Sales and marketing</t>
        </is>
      </c>
      <c r="B9" s="5" t="n">
        <v>691</v>
      </c>
      <c r="C9" s="5" t="n">
        <v>837</v>
      </c>
      <c r="D9" s="5" t="n">
        <v>1223</v>
      </c>
      <c r="E9" s="5" t="n">
        <v>1827</v>
      </c>
    </row>
    <row r="10">
      <c r="A10" s="4" t="inlineStr">
        <is>
          <t>General and administrative</t>
        </is>
      </c>
      <c r="B10" s="5" t="n">
        <v>3937</v>
      </c>
      <c r="C10" s="5" t="n">
        <v>4410</v>
      </c>
      <c r="D10" s="5" t="n">
        <v>8015</v>
      </c>
      <c r="E10" s="5" t="n">
        <v>10228</v>
      </c>
    </row>
    <row r="11">
      <c r="A11" s="4" t="inlineStr">
        <is>
          <t>Restructuring, severance and related costs</t>
        </is>
      </c>
      <c r="B11" s="5" t="n">
        <v>0</v>
      </c>
      <c r="C11" s="5" t="n">
        <v>0</v>
      </c>
      <c r="D11" s="5" t="n">
        <v>290</v>
      </c>
      <c r="E11" s="5" t="n">
        <v>457</v>
      </c>
    </row>
    <row r="12">
      <c r="A12" s="4" t="inlineStr">
        <is>
          <t>Total operating expenses</t>
        </is>
      </c>
      <c r="B12" s="5" t="n">
        <v>5654</v>
      </c>
      <c r="C12" s="5" t="n">
        <v>6784</v>
      </c>
      <c r="D12" s="5" t="n">
        <v>11632</v>
      </c>
      <c r="E12" s="5" t="n">
        <v>15693</v>
      </c>
    </row>
    <row r="13">
      <c r="A13" s="4" t="inlineStr">
        <is>
          <t>Operating loss</t>
        </is>
      </c>
      <c r="B13" s="5" t="n">
        <v>-4047</v>
      </c>
      <c r="C13" s="5" t="n">
        <v>-4628</v>
      </c>
      <c r="D13" s="5" t="n">
        <v>-8320</v>
      </c>
      <c r="E13" s="5" t="n">
        <v>-11855</v>
      </c>
    </row>
    <row r="14">
      <c r="A14" s="4" t="inlineStr">
        <is>
          <t>Other income (expense), net</t>
        </is>
      </c>
      <c r="B14" s="5" t="n">
        <v>5</v>
      </c>
      <c r="C14" s="5" t="n">
        <v>-5</v>
      </c>
      <c r="D14" s="5" t="n">
        <v>3</v>
      </c>
      <c r="E14" s="5" t="n">
        <v>286</v>
      </c>
    </row>
    <row r="15">
      <c r="A15" s="4" t="inlineStr">
        <is>
          <t>Debt issuance costs (Note 10)</t>
        </is>
      </c>
      <c r="B15" s="5" t="n">
        <v>-5921</v>
      </c>
      <c r="C15" s="5" t="n">
        <v>0</v>
      </c>
      <c r="D15" s="5" t="n">
        <v>-5921</v>
      </c>
      <c r="E15" s="5" t="n">
        <v>0</v>
      </c>
    </row>
    <row r="16">
      <c r="A16" s="4" t="inlineStr">
        <is>
          <t>Interest expense, net</t>
        </is>
      </c>
      <c r="B16" s="5" t="n">
        <v>-326</v>
      </c>
      <c r="C16" s="5" t="n">
        <v>-2223</v>
      </c>
      <c r="D16" s="5" t="n">
        <v>-509</v>
      </c>
      <c r="E16" s="5" t="n">
        <v>-3617</v>
      </c>
    </row>
    <row r="17">
      <c r="A17" s="4" t="inlineStr">
        <is>
          <t>Loss before income taxes</t>
        </is>
      </c>
      <c r="B17" s="5" t="n">
        <v>-10289</v>
      </c>
      <c r="C17" s="5" t="n">
        <v>-6856</v>
      </c>
      <c r="D17" s="5" t="n">
        <v>-14747</v>
      </c>
      <c r="E17" s="5" t="n">
        <v>-15186</v>
      </c>
    </row>
    <row r="18">
      <c r="A18" s="4" t="inlineStr">
        <is>
          <t>Income tax benefit, net</t>
        </is>
      </c>
      <c r="B18" s="5" t="n">
        <v>0</v>
      </c>
      <c r="C18" s="5" t="n">
        <v>100</v>
      </c>
      <c r="D18" s="5" t="n">
        <v>0</v>
      </c>
      <c r="E18" s="5" t="n">
        <v>80</v>
      </c>
    </row>
    <row r="19">
      <c r="A19" s="4" t="inlineStr">
        <is>
          <t>Net loss</t>
        </is>
      </c>
      <c r="B19" s="5" t="n">
        <v>-10289</v>
      </c>
      <c r="C19" s="5" t="n">
        <v>-6756</v>
      </c>
      <c r="D19" s="5" t="n">
        <v>-14747</v>
      </c>
      <c r="E19" s="5" t="n">
        <v>-15106</v>
      </c>
    </row>
    <row r="20">
      <c r="A20" s="4" t="inlineStr">
        <is>
          <t>Dividends on preferred stock - undeclared</t>
        </is>
      </c>
      <c r="B20" s="5" t="n">
        <v>-2238</v>
      </c>
      <c r="C20" s="5" t="n">
        <v>-2238</v>
      </c>
      <c r="D20" s="5" t="n">
        <v>-4477</v>
      </c>
      <c r="E20" s="5" t="n">
        <v>-4477</v>
      </c>
    </row>
    <row r="21">
      <c r="A21" s="4" t="inlineStr">
        <is>
          <t>Net loss attributable to common stockholders, basic</t>
        </is>
      </c>
      <c r="B21" s="5" t="n">
        <v>-12527</v>
      </c>
      <c r="C21" s="5" t="n">
        <v>-8994</v>
      </c>
      <c r="D21" s="5" t="n">
        <v>-19224</v>
      </c>
      <c r="E21" s="5" t="n">
        <v>-19583</v>
      </c>
    </row>
    <row r="22">
      <c r="A22" s="4" t="inlineStr">
        <is>
          <t>Net loss attributable to common stockholders, diluted</t>
        </is>
      </c>
      <c r="B22" s="6" t="n">
        <v>-12527</v>
      </c>
      <c r="C22" s="6" t="n">
        <v>-8994</v>
      </c>
      <c r="D22" s="6" t="n">
        <v>-19224</v>
      </c>
      <c r="E22" s="6" t="n">
        <v>-19583</v>
      </c>
    </row>
    <row r="23">
      <c r="A23" s="4" t="inlineStr">
        <is>
          <t>Net loss per common share, basic (in dollars per share)</t>
        </is>
      </c>
      <c r="B23" s="8" t="n">
        <v>-0.19</v>
      </c>
      <c r="C23" s="8" t="n">
        <v>-1.84</v>
      </c>
      <c r="D23" s="8" t="n">
        <v>-0.3</v>
      </c>
      <c r="E23" s="8" t="n">
        <v>-4.09</v>
      </c>
    </row>
    <row r="24">
      <c r="A24" s="4" t="inlineStr">
        <is>
          <t>Net loss per common share, diluted (in dollars per share)</t>
        </is>
      </c>
      <c r="B24" s="8" t="n">
        <v>-0.19</v>
      </c>
      <c r="C24" s="8" t="n">
        <v>-1.84</v>
      </c>
      <c r="D24" s="8" t="n">
        <v>-0.3</v>
      </c>
      <c r="E24" s="8" t="n">
        <v>-4.09</v>
      </c>
    </row>
    <row r="25">
      <c r="A25" s="4" t="inlineStr">
        <is>
          <t>Weighted-average common shares outstanding, basic (in shares)</t>
        </is>
      </c>
      <c r="B25" s="5" t="n">
        <v>66141</v>
      </c>
      <c r="C25" s="5" t="n">
        <v>4887</v>
      </c>
      <c r="D25" s="5" t="n">
        <v>63512</v>
      </c>
      <c r="E25" s="5" t="n">
        <v>4787</v>
      </c>
    </row>
    <row r="26">
      <c r="A26" s="4" t="inlineStr">
        <is>
          <t>Weighted-average common shares outstanding, diluted (in shares)</t>
        </is>
      </c>
      <c r="B26" s="5" t="n">
        <v>66141</v>
      </c>
      <c r="C26" s="5" t="n">
        <v>4887</v>
      </c>
      <c r="D26" s="5" t="n">
        <v>63512</v>
      </c>
      <c r="E26" s="5" t="n">
        <v>4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713</v>
      </c>
      <c r="C4" s="4" t="inlineStr">
        <is>
          <t xml:space="preserve"> </t>
        </is>
      </c>
      <c r="D4" s="6" t="n">
        <v>5713</v>
      </c>
      <c r="E4" s="4" t="inlineStr">
        <is>
          <t xml:space="preserve"> </t>
        </is>
      </c>
      <c r="F4" s="6" t="n">
        <v>5713</v>
      </c>
    </row>
    <row r="5">
      <c r="A5" s="4" t="inlineStr">
        <is>
          <t>Amortization of intangible assets</t>
        </is>
      </c>
      <c r="B5" s="6" t="n">
        <v>50</v>
      </c>
      <c r="C5" s="6" t="n">
        <v>300</v>
      </c>
      <c r="D5" s="6" t="n">
        <v>100</v>
      </c>
      <c r="E5" s="6" t="n">
        <v>60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Details) $ in Thousands</t>
        </is>
      </c>
      <c r="B1" s="2" t="inlineStr">
        <is>
          <t>Dec. 31, 2023 USD ($)</t>
        </is>
      </c>
    </row>
    <row r="2">
      <c r="A2" s="3" t="inlineStr">
        <is>
          <t>Finite-Lived Intangible Assets [Line Items]</t>
        </is>
      </c>
      <c r="B2" s="4" t="inlineStr">
        <is>
          <t xml:space="preserve"> </t>
        </is>
      </c>
    </row>
    <row r="3">
      <c r="A3" s="4" t="inlineStr">
        <is>
          <t>Gross Value</t>
        </is>
      </c>
      <c r="B3" s="6" t="n">
        <v>3770</v>
      </c>
    </row>
    <row r="4">
      <c r="A4" s="4" t="inlineStr">
        <is>
          <t>Accumulated Amortization</t>
        </is>
      </c>
      <c r="B4" s="5" t="n">
        <v>-3671</v>
      </c>
    </row>
    <row r="5">
      <c r="A5" s="4" t="inlineStr">
        <is>
          <t>Net Carrying Value</t>
        </is>
      </c>
      <c r="B5" s="6" t="n">
        <v>99</v>
      </c>
    </row>
    <row r="6">
      <c r="A6" s="4" t="inlineStr">
        <is>
          <t>Acquired software technology</t>
        </is>
      </c>
      <c r="B6" s="4" t="inlineStr">
        <is>
          <t xml:space="preserve"> </t>
        </is>
      </c>
    </row>
    <row r="7">
      <c r="A7" s="3" t="inlineStr">
        <is>
          <t>Finite-Lived Intangible Assets [Line Items]</t>
        </is>
      </c>
      <c r="B7" s="4" t="inlineStr">
        <is>
          <t xml:space="preserve"> </t>
        </is>
      </c>
    </row>
    <row r="8">
      <c r="A8" s="4" t="inlineStr">
        <is>
          <t>Weighted Average Estimated Useful Life (years)</t>
        </is>
      </c>
      <c r="B8" s="4" t="inlineStr">
        <is>
          <t>3 years</t>
        </is>
      </c>
    </row>
    <row r="9">
      <c r="A9" s="4" t="inlineStr">
        <is>
          <t>Gross Value</t>
        </is>
      </c>
      <c r="B9" s="6" t="n">
        <v>3500</v>
      </c>
    </row>
    <row r="10">
      <c r="A10" s="4" t="inlineStr">
        <is>
          <t>Accumulated Amortization</t>
        </is>
      </c>
      <c r="B10" s="5" t="n">
        <v>-3500</v>
      </c>
    </row>
    <row r="11">
      <c r="A11" s="4" t="inlineStr">
        <is>
          <t>Net Carrying Value</t>
        </is>
      </c>
      <c r="B11" s="6" t="n">
        <v>0</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Weighted Average Estimated Useful Life (years)</t>
        </is>
      </c>
      <c r="B14" s="4" t="inlineStr">
        <is>
          <t>5 years</t>
        </is>
      </c>
    </row>
    <row r="15">
      <c r="A15" s="4" t="inlineStr">
        <is>
          <t>Gross Value</t>
        </is>
      </c>
      <c r="B15" s="6" t="n">
        <v>270</v>
      </c>
    </row>
    <row r="16">
      <c r="A16" s="4" t="inlineStr">
        <is>
          <t>Accumulated Amortization</t>
        </is>
      </c>
      <c r="B16" s="5" t="n">
        <v>-171</v>
      </c>
    </row>
    <row r="17">
      <c r="A17" s="4" t="inlineStr">
        <is>
          <t>Net Carrying Value</t>
        </is>
      </c>
      <c r="B17" s="6" t="n">
        <v>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everance and Related Costs (Details) - One-time termination benefits - USD ($) $ in Millions</t>
        </is>
      </c>
      <c r="B1" s="2" t="inlineStr">
        <is>
          <t>1 Months Ended</t>
        </is>
      </c>
    </row>
    <row r="2">
      <c r="B2" s="2" t="inlineStr">
        <is>
          <t>Feb. 29, 2024</t>
        </is>
      </c>
      <c r="C2" s="2" t="inlineStr">
        <is>
          <t>Mar. 31, 2023</t>
        </is>
      </c>
    </row>
    <row r="3">
      <c r="A3" s="3" t="inlineStr">
        <is>
          <t>Restructuring Cost and Reserve [Line Items]</t>
        </is>
      </c>
      <c r="B3" s="4" t="inlineStr">
        <is>
          <t xml:space="preserve"> </t>
        </is>
      </c>
      <c r="C3" s="4" t="inlineStr">
        <is>
          <t xml:space="preserve"> </t>
        </is>
      </c>
    </row>
    <row r="4">
      <c r="A4" s="4" t="inlineStr">
        <is>
          <t>Positions eliminated</t>
        </is>
      </c>
      <c r="B4" s="9" t="n">
        <v>0.21</v>
      </c>
      <c r="C4" s="9" t="n">
        <v>0.19</v>
      </c>
    </row>
    <row r="5">
      <c r="A5" s="4" t="inlineStr">
        <is>
          <t>Restructuring costs</t>
        </is>
      </c>
      <c r="B5" s="11" t="n">
        <v>0.3</v>
      </c>
      <c r="C5" s="11"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Preferred Stock -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0289</v>
      </c>
      <c r="C4" s="6" t="n">
        <v>-6756</v>
      </c>
      <c r="D4" s="6" t="n">
        <v>-14747</v>
      </c>
      <c r="E4" s="6" t="n">
        <v>-15106</v>
      </c>
    </row>
    <row r="5">
      <c r="A5" s="4" t="inlineStr">
        <is>
          <t>Dividends on preferred stock - undeclared</t>
        </is>
      </c>
      <c r="B5" s="5" t="n">
        <v>-2238</v>
      </c>
      <c r="C5" s="5" t="n">
        <v>-2238</v>
      </c>
      <c r="D5" s="5" t="n">
        <v>-4477</v>
      </c>
      <c r="E5" s="5" t="n">
        <v>-4477</v>
      </c>
    </row>
    <row r="6">
      <c r="A6" s="4" t="inlineStr">
        <is>
          <t>Net loss attributable to common stockholders, basic</t>
        </is>
      </c>
      <c r="B6" s="5" t="n">
        <v>-12527</v>
      </c>
      <c r="C6" s="5" t="n">
        <v>-8994</v>
      </c>
      <c r="D6" s="5" t="n">
        <v>-19224</v>
      </c>
      <c r="E6" s="5" t="n">
        <v>-19583</v>
      </c>
    </row>
    <row r="7">
      <c r="A7" s="4" t="inlineStr">
        <is>
          <t>Net loss attributable to common stockholders, diluted</t>
        </is>
      </c>
      <c r="B7" s="6" t="n">
        <v>-12527</v>
      </c>
      <c r="C7" s="6" t="n">
        <v>-8994</v>
      </c>
      <c r="D7" s="6" t="n">
        <v>-19224</v>
      </c>
      <c r="E7" s="6" t="n">
        <v>-19583</v>
      </c>
    </row>
    <row r="8">
      <c r="A8" s="4" t="inlineStr">
        <is>
          <t>Weighted-average common shares outstanding, basic (in shares)</t>
        </is>
      </c>
      <c r="B8" s="5" t="n">
        <v>66141</v>
      </c>
      <c r="C8" s="5" t="n">
        <v>4887</v>
      </c>
      <c r="D8" s="5" t="n">
        <v>63512</v>
      </c>
      <c r="E8" s="5" t="n">
        <v>4787</v>
      </c>
    </row>
    <row r="9">
      <c r="A9" s="4" t="inlineStr">
        <is>
          <t>Weighted-average common shares outstanding, diluted (in shares)</t>
        </is>
      </c>
      <c r="B9" s="5" t="n">
        <v>66141</v>
      </c>
      <c r="C9" s="5" t="n">
        <v>4887</v>
      </c>
      <c r="D9" s="5" t="n">
        <v>63512</v>
      </c>
      <c r="E9" s="5" t="n">
        <v>4787</v>
      </c>
    </row>
    <row r="10">
      <c r="A10" s="4" t="inlineStr">
        <is>
          <t>Net loss per common share, basic (in dollars per share)</t>
        </is>
      </c>
      <c r="B10" s="8" t="n">
        <v>-0.19</v>
      </c>
      <c r="C10" s="8" t="n">
        <v>-1.84</v>
      </c>
      <c r="D10" s="8" t="n">
        <v>-0.3</v>
      </c>
      <c r="E10" s="8" t="n">
        <v>-4.09</v>
      </c>
    </row>
    <row r="11">
      <c r="A11" s="4" t="inlineStr">
        <is>
          <t>Net loss per common share, diluted (in dollars per share)</t>
        </is>
      </c>
      <c r="B11" s="8" t="n">
        <v>-0.19</v>
      </c>
      <c r="C11" s="8" t="n">
        <v>-1.84</v>
      </c>
      <c r="D11" s="8" t="n">
        <v>-0.3</v>
      </c>
      <c r="E11" s="8" t="n">
        <v>-4.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40" customWidth="1" min="5" max="5"/>
    <col width="41" customWidth="1" min="6" max="6"/>
  </cols>
  <sheetData>
    <row r="1">
      <c r="A1" s="1" t="inlineStr">
        <is>
          <t>Common Stock and Preferred Stock - Narrative (Details) $ / shares in Units, $ in Millions</t>
        </is>
      </c>
      <c r="C1" s="2" t="inlineStr">
        <is>
          <t>1 Months Ended</t>
        </is>
      </c>
      <c r="D1" s="2" t="inlineStr">
        <is>
          <t>3 Months Ended</t>
        </is>
      </c>
      <c r="E1" s="2" t="inlineStr">
        <is>
          <t>6 Months Ended</t>
        </is>
      </c>
      <c r="F1" s="2" t="inlineStr">
        <is>
          <t>12 Months Ended</t>
        </is>
      </c>
    </row>
    <row r="2">
      <c r="B2" s="2" t="inlineStr">
        <is>
          <t>Jul. 27, 2023</t>
        </is>
      </c>
      <c r="C2" s="2" t="inlineStr">
        <is>
          <t>Feb. 28, 2023 shares</t>
        </is>
      </c>
      <c r="D2" s="2" t="inlineStr">
        <is>
          <t>Jun. 30, 2024 USD ($) $ / shares shares</t>
        </is>
      </c>
      <c r="E2" s="2" t="inlineStr">
        <is>
          <t>Jun. 30, 2024 USD ($) $ / shares shares</t>
        </is>
      </c>
      <c r="F2" s="2" t="inlineStr">
        <is>
          <t>Dec. 31, 2020 director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able upon exercise of warrants included in common stock outstanding (in shares) | shares</t>
        </is>
      </c>
      <c r="B4" s="4" t="inlineStr">
        <is>
          <t xml:space="preserve"> </t>
        </is>
      </c>
      <c r="C4" s="4" t="inlineStr">
        <is>
          <t xml:space="preserve"> </t>
        </is>
      </c>
      <c r="D4" s="5" t="n">
        <v>18333333</v>
      </c>
      <c r="E4" s="5" t="n">
        <v>18333333</v>
      </c>
      <c r="F4" s="4" t="inlineStr">
        <is>
          <t xml:space="preserve"> </t>
        </is>
      </c>
    </row>
    <row r="5">
      <c r="A5" s="4" t="inlineStr">
        <is>
          <t>Reverse stock split ratio</t>
        </is>
      </c>
      <c r="B5" s="12" t="n">
        <v>0.17</v>
      </c>
      <c r="C5" s="4" t="inlineStr">
        <is>
          <t xml:space="preserve"> </t>
        </is>
      </c>
      <c r="D5" s="4" t="inlineStr">
        <is>
          <t xml:space="preserve"> </t>
        </is>
      </c>
      <c r="E5" s="4" t="inlineStr">
        <is>
          <t xml:space="preserve"> </t>
        </is>
      </c>
      <c r="F5" s="4" t="inlineStr">
        <is>
          <t xml:space="preserve"> </t>
        </is>
      </c>
    </row>
    <row r="6">
      <c r="A6" s="4" t="inlineStr">
        <is>
          <t>Preferred stock, voting rights, number of directors able to elect | director</t>
        </is>
      </c>
      <c r="B6" s="4" t="inlineStr">
        <is>
          <t xml:space="preserve"> </t>
        </is>
      </c>
      <c r="C6" s="4" t="inlineStr">
        <is>
          <t xml:space="preserve"> </t>
        </is>
      </c>
      <c r="D6" s="4" t="inlineStr">
        <is>
          <t xml:space="preserve"> </t>
        </is>
      </c>
      <c r="E6" s="4" t="inlineStr">
        <is>
          <t xml:space="preserve"> </t>
        </is>
      </c>
      <c r="F6" s="5" t="n">
        <v>2</v>
      </c>
    </row>
    <row r="7">
      <c r="A7" s="4" t="inlineStr">
        <is>
          <t>Series A Cumulative Perpetual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issued (in shares) | shares</t>
        </is>
      </c>
      <c r="B9" s="4" t="inlineStr">
        <is>
          <t xml:space="preserve"> </t>
        </is>
      </c>
      <c r="C9" s="4" t="inlineStr">
        <is>
          <t xml:space="preserve"> </t>
        </is>
      </c>
      <c r="D9" s="4" t="inlineStr">
        <is>
          <t xml:space="preserve"> </t>
        </is>
      </c>
      <c r="E9" s="4" t="inlineStr">
        <is>
          <t xml:space="preserve"> </t>
        </is>
      </c>
      <c r="F9" s="5" t="n">
        <v>3770265</v>
      </c>
    </row>
    <row r="10">
      <c r="A10" s="4" t="inlineStr">
        <is>
          <t>Preferred stock, dividend rate</t>
        </is>
      </c>
      <c r="B10" s="4" t="inlineStr">
        <is>
          <t xml:space="preserve"> </t>
        </is>
      </c>
      <c r="C10" s="4" t="inlineStr">
        <is>
          <t xml:space="preserve"> </t>
        </is>
      </c>
      <c r="D10" s="4" t="inlineStr">
        <is>
          <t xml:space="preserve"> </t>
        </is>
      </c>
      <c r="E10" s="10" t="n">
        <v>0.095</v>
      </c>
      <c r="F10" s="10" t="n">
        <v>0.095</v>
      </c>
    </row>
    <row r="11">
      <c r="A11" s="4" t="inlineStr">
        <is>
          <t>Preferred stock, redemption price (in dollars per share)</t>
        </is>
      </c>
      <c r="B11" s="4" t="inlineStr">
        <is>
          <t xml:space="preserve"> </t>
        </is>
      </c>
      <c r="C11" s="4" t="inlineStr">
        <is>
          <t xml:space="preserve"> </t>
        </is>
      </c>
      <c r="D11" s="4" t="inlineStr">
        <is>
          <t xml:space="preserve"> </t>
        </is>
      </c>
      <c r="E11" s="4" t="inlineStr">
        <is>
          <t xml:space="preserve"> </t>
        </is>
      </c>
      <c r="F11" s="6" t="n">
        <v>25</v>
      </c>
    </row>
    <row r="12">
      <c r="A12" s="4" t="inlineStr">
        <is>
          <t>Preferred stock, liquidation preference (in dollars per share)</t>
        </is>
      </c>
      <c r="B12" s="4" t="inlineStr">
        <is>
          <t xml:space="preserve"> </t>
        </is>
      </c>
      <c r="C12" s="4" t="inlineStr">
        <is>
          <t xml:space="preserve"> </t>
        </is>
      </c>
      <c r="D12" s="6" t="n">
        <v>25</v>
      </c>
      <c r="E12" s="6" t="n">
        <v>25</v>
      </c>
      <c r="F12" s="4" t="inlineStr">
        <is>
          <t xml:space="preserve"> </t>
        </is>
      </c>
    </row>
    <row r="13">
      <c r="A13" s="4" t="inlineStr">
        <is>
          <t>Preferred stock, liquidation preference, per annum (in dollars per share)</t>
        </is>
      </c>
      <c r="B13" s="4" t="inlineStr">
        <is>
          <t xml:space="preserve"> </t>
        </is>
      </c>
      <c r="C13" s="4" t="inlineStr">
        <is>
          <t xml:space="preserve"> </t>
        </is>
      </c>
      <c r="D13" s="13" t="n">
        <v>2.375</v>
      </c>
      <c r="E13" s="14" t="n">
        <v>2.375</v>
      </c>
      <c r="F13" s="4" t="inlineStr">
        <is>
          <t xml:space="preserve"> </t>
        </is>
      </c>
    </row>
    <row r="14">
      <c r="A14" s="4" t="inlineStr">
        <is>
          <t>Preferred stock, dividend rate (in dollars per share)</t>
        </is>
      </c>
      <c r="B14" s="4" t="inlineStr">
        <is>
          <t xml:space="preserve"> </t>
        </is>
      </c>
      <c r="C14" s="4" t="inlineStr">
        <is>
          <t xml:space="preserve"> </t>
        </is>
      </c>
      <c r="D14" s="4" t="inlineStr">
        <is>
          <t xml:space="preserve"> </t>
        </is>
      </c>
      <c r="E14" s="15" t="n">
        <v>0.59375</v>
      </c>
      <c r="F14" s="4" t="inlineStr">
        <is>
          <t xml:space="preserve"> </t>
        </is>
      </c>
    </row>
    <row r="15">
      <c r="A15" s="4" t="inlineStr">
        <is>
          <t>Preferred stock, undeclared dividends | $</t>
        </is>
      </c>
      <c r="B15" s="4" t="inlineStr">
        <is>
          <t xml:space="preserve"> </t>
        </is>
      </c>
      <c r="C15" s="4" t="inlineStr">
        <is>
          <t xml:space="preserve"> </t>
        </is>
      </c>
      <c r="D15" s="11" t="n">
        <v>20.9</v>
      </c>
      <c r="E15" s="11" t="n">
        <v>20.9</v>
      </c>
      <c r="F15" s="4" t="inlineStr">
        <is>
          <t xml:space="preserve"> </t>
        </is>
      </c>
    </row>
    <row r="16">
      <c r="A16" s="4" t="inlineStr">
        <is>
          <t>Acuitas Capital, LLC | Keep Well Agreement | Affiliated Entity | Effect of reverse stock spl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shares issued (in shares) | shares</t>
        </is>
      </c>
      <c r="B18" s="4" t="inlineStr">
        <is>
          <t xml:space="preserve"> </t>
        </is>
      </c>
      <c r="C18" s="5" t="n">
        <v>339689</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 Antidilutive Shar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95388164</v>
      </c>
      <c r="C4" s="5" t="n">
        <v>8285464</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34416187</v>
      </c>
      <c r="C7" s="5" t="n">
        <v>7082788</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60971977</v>
      </c>
      <c r="C10" s="5" t="n">
        <v>12026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Narrative (Details) - USD ($) $ / shares in Units, $ in Million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c r="G2" s="2" t="inlineStr">
        <is>
          <t>Jun. 02, 2024</t>
        </is>
      </c>
      <c r="H2" s="2" t="inlineStr">
        <is>
          <t>Apr. 05, 2024</t>
        </is>
      </c>
      <c r="I2" s="2" t="inlineStr">
        <is>
          <t>Mar. 28, 2024</t>
        </is>
      </c>
      <c r="J2" s="2" t="inlineStr">
        <is>
          <t>Oct. 31, 2023</t>
        </is>
      </c>
      <c r="K2" s="2" t="inlineStr">
        <is>
          <t>Sep. 01, 2023</t>
        </is>
      </c>
      <c r="L2" s="2" t="inlineStr">
        <is>
          <t>Feb. 28, 2023</t>
        </is>
      </c>
      <c r="M2" s="2" t="inlineStr">
        <is>
          <t>Apr. 1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uthorized (in shares)</t>
        </is>
      </c>
      <c r="B4" s="5" t="n">
        <v>2849746</v>
      </c>
      <c r="C4" s="5" t="n">
        <v>2849746</v>
      </c>
      <c r="D4" s="4" t="inlineStr">
        <is>
          <t xml:space="preserve"> </t>
        </is>
      </c>
      <c r="E4" s="5" t="n">
        <v>28497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piration period (in year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reserved for future award (in shares)</t>
        </is>
      </c>
      <c r="B6" s="5" t="n">
        <v>579751</v>
      </c>
      <c r="C6" s="5" t="n">
        <v>579751</v>
      </c>
      <c r="D6" s="4" t="inlineStr">
        <is>
          <t xml:space="preserve"> </t>
        </is>
      </c>
      <c r="E6" s="5" t="n">
        <v>5797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expense</t>
        </is>
      </c>
      <c r="B7" s="4" t="inlineStr">
        <is>
          <t xml:space="preserve"> </t>
        </is>
      </c>
      <c r="C7" s="11" t="n">
        <v>0.4</v>
      </c>
      <c r="D7" s="11" t="n">
        <v>0.9</v>
      </c>
      <c r="E7" s="11" t="n">
        <v>0.8</v>
      </c>
      <c r="F7" s="11" t="n">
        <v>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uitas Capital, LLC | Keep Well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92</v>
      </c>
      <c r="L10" s="8" t="n">
        <v>0.45</v>
      </c>
      <c r="M10" s="4" t="inlineStr">
        <is>
          <t xml:space="preserve"> </t>
        </is>
      </c>
    </row>
    <row r="11">
      <c r="A11" s="4" t="inlineStr">
        <is>
          <t>Number of shares of common stock exercisable for each warra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c r="M11" s="4" t="inlineStr">
        <is>
          <t xml:space="preserve"> </t>
        </is>
      </c>
    </row>
    <row r="12">
      <c r="A12" s="4" t="inlineStr">
        <is>
          <t>Public Offering Warrants and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of warran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3442</v>
      </c>
      <c r="I14" s="8" t="n">
        <v>0.36</v>
      </c>
      <c r="J14" s="4" t="inlineStr">
        <is>
          <t xml:space="preserve"> </t>
        </is>
      </c>
      <c r="K14" s="4" t="inlineStr">
        <is>
          <t xml:space="preserve"> </t>
        </is>
      </c>
      <c r="L14" s="4" t="inlineStr">
        <is>
          <t xml:space="preserve"> </t>
        </is>
      </c>
      <c r="M14" s="4" t="inlineStr">
        <is>
          <t xml:space="preserve"> </t>
        </is>
      </c>
    </row>
    <row r="15">
      <c r="A15" s="4" t="inlineStr">
        <is>
          <t>Demand Warrants | Acuitas Capital, LLC | Keep Well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of common stock exercisable for each warrant (in shares)</t>
        </is>
      </c>
      <c r="B17" s="5" t="n">
        <v>31500000</v>
      </c>
      <c r="C17" s="5" t="n">
        <v>31500000</v>
      </c>
      <c r="D17" s="4" t="inlineStr">
        <is>
          <t xml:space="preserve"> </t>
        </is>
      </c>
      <c r="E17" s="5" t="n">
        <v>31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mployees and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granted (in shares)</t>
        </is>
      </c>
      <c r="B20" s="4" t="inlineStr">
        <is>
          <t xml:space="preserve"> </t>
        </is>
      </c>
      <c r="C20" s="4" t="inlineStr">
        <is>
          <t xml:space="preserve"> </t>
        </is>
      </c>
      <c r="D20" s="4" t="inlineStr">
        <is>
          <t xml:space="preserve"> </t>
        </is>
      </c>
      <c r="E20" s="5" t="n">
        <v>5994226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 Acuitas Capital, LLC | Keep Well Agreement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1.69</v>
      </c>
    </row>
    <row r="27">
      <c r="A27" s="4" t="inlineStr">
        <is>
          <t>Minimum | Demand Warrants | Acuitas Capital, LLC | Keep Well Agreemen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of warrants (in dollars per share)</t>
        </is>
      </c>
      <c r="B29" s="8" t="n">
        <v>0.26</v>
      </c>
      <c r="C29" s="8" t="n">
        <v>0.26</v>
      </c>
      <c r="D29" s="4" t="inlineStr">
        <is>
          <t xml:space="preserve"> </t>
        </is>
      </c>
      <c r="E29" s="8" t="n">
        <v>0.26</v>
      </c>
      <c r="F29" s="4" t="inlineStr">
        <is>
          <t xml:space="preserve"> </t>
        </is>
      </c>
      <c r="G29" s="8" t="n">
        <v>0.1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 Demand Warrants | Acuitas Capital, LLC | Keep Well Agreement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 of warrants (in dollars per share)</t>
        </is>
      </c>
      <c r="B35" s="7" t="n">
        <v>0.3442</v>
      </c>
      <c r="C35" s="7" t="n">
        <v>0.3442</v>
      </c>
      <c r="D35" s="4" t="inlineStr">
        <is>
          <t xml:space="preserve"> </t>
        </is>
      </c>
      <c r="E35" s="7" t="n">
        <v>0.3442</v>
      </c>
      <c r="F35" s="4" t="inlineStr">
        <is>
          <t xml:space="preserve"> </t>
        </is>
      </c>
      <c r="G35" s="7" t="n">
        <v>0.344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ptions an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s and RSUs outstanding (in shares)</t>
        </is>
      </c>
      <c r="B38" s="5" t="n">
        <v>61088379</v>
      </c>
      <c r="C38" s="5" t="n">
        <v>61088379</v>
      </c>
      <c r="D38" s="4" t="inlineStr">
        <is>
          <t xml:space="preserve"> </t>
        </is>
      </c>
      <c r="E38" s="5" t="n">
        <v>6108837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Units (RSUs)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recognized compensation costs</t>
        </is>
      </c>
      <c r="B41" s="11" t="n">
        <v>0.5</v>
      </c>
      <c r="C41" s="11" t="n">
        <v>0.5</v>
      </c>
      <c r="D41" s="4" t="inlineStr">
        <is>
          <t xml:space="preserve"> </t>
        </is>
      </c>
      <c r="E41" s="11"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recognized compensation costs, recognition period (in years)</t>
        </is>
      </c>
      <c r="B42" s="4" t="inlineStr">
        <is>
          <t xml:space="preserve"> </t>
        </is>
      </c>
      <c r="C42" s="4" t="inlineStr">
        <is>
          <t xml:space="preserve"> </t>
        </is>
      </c>
      <c r="D42" s="4" t="inlineStr">
        <is>
          <t xml:space="preserve"> </t>
        </is>
      </c>
      <c r="E42" s="4" t="inlineStr">
        <is>
          <t>1 year 1 month 28 day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 Units (RSU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period (in years)</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RS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options | Employees and direc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s granted (in shares)</t>
        </is>
      </c>
      <c r="B51" s="5" t="n">
        <v>59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recognized compensation costs</t>
        </is>
      </c>
      <c r="B52" s="11" t="n">
        <v>11.3</v>
      </c>
      <c r="C52" s="11" t="n">
        <v>11.3</v>
      </c>
      <c r="D52" s="4" t="inlineStr">
        <is>
          <t xml:space="preserve"> </t>
        </is>
      </c>
      <c r="E52" s="11" t="n">
        <v>11.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recognized compensation costs, recognition period (in years)</t>
        </is>
      </c>
      <c r="B53" s="4" t="inlineStr">
        <is>
          <t xml:space="preserve"> </t>
        </is>
      </c>
      <c r="C53" s="4" t="inlineStr">
        <is>
          <t xml:space="preserve"> </t>
        </is>
      </c>
      <c r="D53" s="4" t="inlineStr">
        <is>
          <t xml:space="preserve"> </t>
        </is>
      </c>
      <c r="E53" s="4" t="inlineStr">
        <is>
          <t>3 years 8 months 23 day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in the Black-Scholes Option-pricing Model (Detail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Volatility</t>
        </is>
      </c>
      <c r="B4" s="9" t="n">
        <v>0.96</v>
      </c>
    </row>
    <row r="5">
      <c r="A5" s="4" t="inlineStr">
        <is>
          <t>Risk-free interest rate, minimum</t>
        </is>
      </c>
      <c r="B5" s="10" t="n">
        <v>0.0409</v>
      </c>
    </row>
    <row r="6">
      <c r="A6" s="4" t="inlineStr">
        <is>
          <t>Risk-free interest rate, maximum</t>
        </is>
      </c>
      <c r="B6" s="10" t="n">
        <v>0.0452</v>
      </c>
    </row>
    <row r="7">
      <c r="A7" s="4" t="inlineStr">
        <is>
          <t>Dividend yield</t>
        </is>
      </c>
      <c r="B7" s="9" t="n">
        <v>0</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life (in years)</t>
        </is>
      </c>
      <c r="B10" s="4" t="inlineStr">
        <is>
          <t>3 years 6 months 7 day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life (in years)</t>
        </is>
      </c>
      <c r="B13" s="4" t="inlineStr">
        <is>
          <t>4 years 5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mployee and Director Stock Option Activity (Details) - Employees and directors - $ / shares</t>
        </is>
      </c>
      <c r="B1" s="2" t="inlineStr">
        <is>
          <t>6 Months Ended</t>
        </is>
      </c>
    </row>
    <row r="2">
      <c r="B2" s="2" t="inlineStr">
        <is>
          <t>Jun. 30, 2024</t>
        </is>
      </c>
    </row>
    <row r="3">
      <c r="A3" s="3" t="inlineStr">
        <is>
          <t>Number of Shares</t>
        </is>
      </c>
      <c r="B3" s="4" t="inlineStr">
        <is>
          <t xml:space="preserve"> </t>
        </is>
      </c>
    </row>
    <row r="4">
      <c r="A4" s="4" t="inlineStr">
        <is>
          <t>Beginning balance (in shares)</t>
        </is>
      </c>
      <c r="B4" s="5" t="n">
        <v>1162109</v>
      </c>
    </row>
    <row r="5">
      <c r="A5" s="4" t="inlineStr">
        <is>
          <t>Granted (in shares)</t>
        </is>
      </c>
      <c r="B5" s="5" t="n">
        <v>59942262</v>
      </c>
    </row>
    <row r="6">
      <c r="A6" s="4" t="inlineStr">
        <is>
          <t>Forfeited (in shares)</t>
        </is>
      </c>
      <c r="B6" s="5" t="n">
        <v>-132394</v>
      </c>
    </row>
    <row r="7">
      <c r="A7" s="4" t="inlineStr">
        <is>
          <t>Ending balance (in shares)</t>
        </is>
      </c>
      <c r="B7" s="5" t="n">
        <v>60971977</v>
      </c>
    </row>
    <row r="8">
      <c r="A8" s="4" t="inlineStr">
        <is>
          <t>Options vested and exercisable (in shares)</t>
        </is>
      </c>
      <c r="B8" s="5" t="n">
        <v>928003</v>
      </c>
    </row>
    <row r="9">
      <c r="A9" s="3" t="inlineStr">
        <is>
          <t>Weighted Average Exercise Price</t>
        </is>
      </c>
      <c r="B9" s="4" t="inlineStr">
        <is>
          <t xml:space="preserve"> </t>
        </is>
      </c>
    </row>
    <row r="10">
      <c r="A10" s="4" t="inlineStr">
        <is>
          <t>Beginning balance (in dollars per share)</t>
        </is>
      </c>
      <c r="B10" s="8" t="n">
        <v>6.63</v>
      </c>
    </row>
    <row r="11">
      <c r="A11" s="4" t="inlineStr">
        <is>
          <t>Granted (in dollars per share)</t>
        </is>
      </c>
      <c r="B11" s="12" t="n">
        <v>0.23</v>
      </c>
    </row>
    <row r="12">
      <c r="A12" s="4" t="inlineStr">
        <is>
          <t>Forfeited (in dollars per share)</t>
        </is>
      </c>
      <c r="B12" s="12" t="n">
        <v>13.11</v>
      </c>
    </row>
    <row r="13">
      <c r="A13" s="4" t="inlineStr">
        <is>
          <t>Ending balance (in dollars per share)</t>
        </is>
      </c>
      <c r="B13" s="12" t="n">
        <v>0.32</v>
      </c>
    </row>
    <row r="14">
      <c r="A14" s="4" t="inlineStr">
        <is>
          <t>Options vested and exercisable (in dollars per share)</t>
        </is>
      </c>
      <c r="B14" s="8" t="n">
        <v>5.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Activity (Details) - Restricted Stock Units (RSUs) - Employee</t>
        </is>
      </c>
      <c r="B1" s="2" t="inlineStr">
        <is>
          <t>6 Months Ended</t>
        </is>
      </c>
    </row>
    <row r="2">
      <c r="B2" s="2" t="inlineStr">
        <is>
          <t>Jun. 30, 2024 $ / shares shares</t>
        </is>
      </c>
    </row>
    <row r="3">
      <c r="A3" s="3" t="inlineStr">
        <is>
          <t>Restricted Stock Units</t>
        </is>
      </c>
      <c r="B3" s="4" t="inlineStr">
        <is>
          <t xml:space="preserve"> </t>
        </is>
      </c>
    </row>
    <row r="4">
      <c r="A4" s="4" t="inlineStr">
        <is>
          <t>Non-vested beginning balance (in shares) | shares</t>
        </is>
      </c>
      <c r="B4" s="5" t="n">
        <v>120637</v>
      </c>
    </row>
    <row r="5">
      <c r="A5" s="4" t="inlineStr">
        <is>
          <t>Vested and settled (in shares) | shares</t>
        </is>
      </c>
      <c r="B5" s="5" t="n">
        <v>-721</v>
      </c>
    </row>
    <row r="6">
      <c r="A6" s="4" t="inlineStr">
        <is>
          <t>Forfeited (in shares) | shares</t>
        </is>
      </c>
      <c r="B6" s="5" t="n">
        <v>-3514</v>
      </c>
    </row>
    <row r="7">
      <c r="A7" s="4" t="inlineStr">
        <is>
          <t>Non-vested ending balance (in shares) | shares</t>
        </is>
      </c>
      <c r="B7" s="5" t="n">
        <v>116402</v>
      </c>
    </row>
    <row r="8">
      <c r="A8" s="3" t="inlineStr">
        <is>
          <t>Weighted Average Grant Date Fair Value</t>
        </is>
      </c>
      <c r="B8" s="4" t="inlineStr">
        <is>
          <t xml:space="preserve"> </t>
        </is>
      </c>
    </row>
    <row r="9">
      <c r="A9" s="4" t="inlineStr">
        <is>
          <t>Beginning balance (in dollars per share) | $ / shares</t>
        </is>
      </c>
      <c r="B9" s="8" t="n">
        <v>13.06</v>
      </c>
    </row>
    <row r="10">
      <c r="A10" s="4" t="inlineStr">
        <is>
          <t>Vested and settled (in dollars per share) | $ / shares</t>
        </is>
      </c>
      <c r="B10" s="12" t="n">
        <v>236.79</v>
      </c>
    </row>
    <row r="11">
      <c r="A11" s="4" t="inlineStr">
        <is>
          <t>Forfeited (in dollars per share) | $ / shares</t>
        </is>
      </c>
      <c r="B11" s="12" t="n">
        <v>196.49</v>
      </c>
    </row>
    <row r="12">
      <c r="A12" s="4" t="inlineStr">
        <is>
          <t>Ending balance (in dollars per share) | $ / shares</t>
        </is>
      </c>
      <c r="B12" s="8" t="n">
        <v>6.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6" customWidth="1" min="5" max="5"/>
    <col width="24" customWidth="1" min="6" max="6"/>
    <col width="16" customWidth="1" min="7" max="7"/>
    <col width="13" customWidth="1" min="8" max="8"/>
    <col width="33" customWidth="1" min="9" max="9"/>
    <col width="38" customWidth="1" min="10" max="10"/>
    <col width="27" customWidth="1" min="11" max="11"/>
    <col width="52" customWidth="1" min="12" max="12"/>
    <col width="43" customWidth="1" min="13" max="13"/>
    <col width="51" customWidth="1" min="14" max="14"/>
    <col width="20" customWidth="1" min="15" max="15"/>
  </cols>
  <sheetData>
    <row r="1">
      <c r="A1" s="1" t="inlineStr">
        <is>
          <t>Condensed Consolidated Statements of Stockholders' Equity - USD ($) $ in Thousands</t>
        </is>
      </c>
      <c r="B1" s="2" t="inlineStr">
        <is>
          <t>Total</t>
        </is>
      </c>
      <c r="C1" s="2" t="inlineStr">
        <is>
          <t>Pre-Funded Warrants</t>
        </is>
      </c>
      <c r="D1" s="2" t="inlineStr">
        <is>
          <t>Public Offering Warrants</t>
        </is>
      </c>
      <c r="E1" s="2" t="inlineStr">
        <is>
          <t>Demand Warrants</t>
        </is>
      </c>
      <c r="F1" s="2" t="inlineStr">
        <is>
          <t>Debt Financing Warrants</t>
        </is>
      </c>
      <c r="G1" s="2" t="inlineStr">
        <is>
          <t>Preferred Stock</t>
        </is>
      </c>
      <c r="H1" s="2" t="inlineStr">
        <is>
          <t>Common Stock</t>
        </is>
      </c>
      <c r="I1" s="2" t="inlineStr">
        <is>
          <t>Common Stock Pre-Funded Warrants</t>
        </is>
      </c>
      <c r="J1" s="2" t="inlineStr">
        <is>
          <t>Common Stock Public Offering Warrants</t>
        </is>
      </c>
      <c r="K1" s="2" t="inlineStr">
        <is>
          <t>Additional Paid-In Capital</t>
        </is>
      </c>
      <c r="L1" s="2" t="inlineStr">
        <is>
          <t>Additional Paid-In Capital Public Offering Warrants</t>
        </is>
      </c>
      <c r="M1" s="2" t="inlineStr">
        <is>
          <t>Additional Paid-In Capital Demand Warrants</t>
        </is>
      </c>
      <c r="N1" s="2" t="inlineStr">
        <is>
          <t>Additional Paid-In Capital Debt Financing Warrants</t>
        </is>
      </c>
      <c r="O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770265</v>
      </c>
      <c r="H2" s="5" t="n">
        <v>452791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5677</v>
      </c>
      <c r="C3" s="4" t="inlineStr">
        <is>
          <t xml:space="preserve"> </t>
        </is>
      </c>
      <c r="D3" s="4" t="inlineStr">
        <is>
          <t xml:space="preserve"> </t>
        </is>
      </c>
      <c r="E3" s="4" t="inlineStr">
        <is>
          <t xml:space="preserve"> </t>
        </is>
      </c>
      <c r="F3" s="4" t="inlineStr">
        <is>
          <t xml:space="preserve"> </t>
        </is>
      </c>
      <c r="G3" s="6" t="n">
        <v>0</v>
      </c>
      <c r="H3" s="6" t="n">
        <v>3</v>
      </c>
      <c r="I3" s="4" t="inlineStr">
        <is>
          <t xml:space="preserve"> </t>
        </is>
      </c>
      <c r="J3" s="4" t="inlineStr">
        <is>
          <t xml:space="preserve"> </t>
        </is>
      </c>
      <c r="K3" s="6" t="n">
        <v>448415</v>
      </c>
      <c r="L3" s="4" t="inlineStr">
        <is>
          <t xml:space="preserve"> </t>
        </is>
      </c>
      <c r="M3" s="4" t="inlineStr">
        <is>
          <t xml:space="preserve"> </t>
        </is>
      </c>
      <c r="N3" s="4" t="inlineStr">
        <is>
          <t xml:space="preserve"> </t>
        </is>
      </c>
      <c r="O3" s="6" t="n">
        <v>-4427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issued for financ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968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issued</t>
        </is>
      </c>
      <c r="B6" s="5" t="n">
        <v>107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797</v>
      </c>
      <c r="L6" s="4" t="inlineStr">
        <is>
          <t xml:space="preserve"> </t>
        </is>
      </c>
      <c r="M6" s="4" t="inlineStr">
        <is>
          <t xml:space="preserve"> </t>
        </is>
      </c>
      <c r="N6" s="4" t="inlineStr">
        <is>
          <t xml:space="preserve"> </t>
        </is>
      </c>
      <c r="O6" s="4" t="inlineStr">
        <is>
          <t xml:space="preserve"> </t>
        </is>
      </c>
    </row>
    <row r="7">
      <c r="A7" s="4" t="inlineStr">
        <is>
          <t>Loss on extinguishment of debt with related party</t>
        </is>
      </c>
      <c r="B7" s="5" t="n">
        <v>-21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53</v>
      </c>
      <c r="L7" s="4" t="inlineStr">
        <is>
          <t xml:space="preserve"> </t>
        </is>
      </c>
      <c r="M7" s="4" t="inlineStr">
        <is>
          <t xml:space="preserve"> </t>
        </is>
      </c>
      <c r="N7" s="4" t="inlineStr">
        <is>
          <t xml:space="preserve"> </t>
        </is>
      </c>
      <c r="O7" s="4" t="inlineStr">
        <is>
          <t xml:space="preserve"> </t>
        </is>
      </c>
    </row>
    <row r="8">
      <c r="A8" s="4" t="inlineStr">
        <is>
          <t>Restricted stock units vested,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7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units vested, net</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c r="M9" s="4" t="inlineStr">
        <is>
          <t xml:space="preserve"> </t>
        </is>
      </c>
      <c r="N9" s="4" t="inlineStr">
        <is>
          <t xml:space="preserve"> </t>
        </is>
      </c>
      <c r="O9" s="4" t="inlineStr">
        <is>
          <t xml:space="preserve"> </t>
        </is>
      </c>
    </row>
    <row r="10">
      <c r="A10" s="4" t="inlineStr">
        <is>
          <t>401(k) employer match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89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 expense</t>
        </is>
      </c>
      <c r="B11" s="5" t="n">
        <v>15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43</v>
      </c>
      <c r="L11" s="4" t="inlineStr">
        <is>
          <t xml:space="preserve"> </t>
        </is>
      </c>
      <c r="M11" s="4" t="inlineStr">
        <is>
          <t xml:space="preserve"> </t>
        </is>
      </c>
      <c r="N11" s="4" t="inlineStr">
        <is>
          <t xml:space="preserve"> </t>
        </is>
      </c>
      <c r="O11" s="4" t="inlineStr">
        <is>
          <t xml:space="preserve"> </t>
        </is>
      </c>
    </row>
    <row r="12">
      <c r="A12" s="4" t="inlineStr">
        <is>
          <t>Net loss</t>
        </is>
      </c>
      <c r="B12" s="5" t="n">
        <v>-151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5106</v>
      </c>
    </row>
    <row r="13">
      <c r="A13" s="4" t="inlineStr">
        <is>
          <t>Ending balance (in shares) at Jun. 30, 2023</t>
        </is>
      </c>
      <c r="B13" s="4" t="inlineStr">
        <is>
          <t xml:space="preserve"> </t>
        </is>
      </c>
      <c r="C13" s="4" t="inlineStr">
        <is>
          <t xml:space="preserve"> </t>
        </is>
      </c>
      <c r="D13" s="4" t="inlineStr">
        <is>
          <t xml:space="preserve"> </t>
        </is>
      </c>
      <c r="E13" s="4" t="inlineStr">
        <is>
          <t xml:space="preserve"> </t>
        </is>
      </c>
      <c r="F13" s="4" t="inlineStr">
        <is>
          <t xml:space="preserve"> </t>
        </is>
      </c>
      <c r="G13" s="5" t="n">
        <v>3770265</v>
      </c>
      <c r="H13" s="5" t="n">
        <v>488787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Jun. 30, 2023</t>
        </is>
      </c>
      <c r="B14" s="5" t="n">
        <v>756</v>
      </c>
      <c r="C14" s="4" t="inlineStr">
        <is>
          <t xml:space="preserve"> </t>
        </is>
      </c>
      <c r="D14" s="4" t="inlineStr">
        <is>
          <t xml:space="preserve"> </t>
        </is>
      </c>
      <c r="E14" s="4" t="inlineStr">
        <is>
          <t xml:space="preserve"> </t>
        </is>
      </c>
      <c r="F14" s="4" t="inlineStr">
        <is>
          <t xml:space="preserve"> </t>
        </is>
      </c>
      <c r="G14" s="6" t="n">
        <v>0</v>
      </c>
      <c r="H14" s="6" t="n">
        <v>3</v>
      </c>
      <c r="I14" s="4" t="inlineStr">
        <is>
          <t xml:space="preserve"> </t>
        </is>
      </c>
      <c r="J14" s="4" t="inlineStr">
        <is>
          <t xml:space="preserve"> </t>
        </is>
      </c>
      <c r="K14" s="5" t="n">
        <v>458600</v>
      </c>
      <c r="L14" s="4" t="inlineStr">
        <is>
          <t xml:space="preserve"> </t>
        </is>
      </c>
      <c r="M14" s="4" t="inlineStr">
        <is>
          <t xml:space="preserve"> </t>
        </is>
      </c>
      <c r="N14" s="4" t="inlineStr">
        <is>
          <t xml:space="preserve"> </t>
        </is>
      </c>
      <c r="O14" s="5" t="n">
        <v>-457847</v>
      </c>
    </row>
    <row r="15">
      <c r="A15" s="4" t="inlineStr">
        <is>
          <t>Beginn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3770265</v>
      </c>
      <c r="H15" s="5" t="n">
        <v>488670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ginning balance at Mar. 31, 2023</t>
        </is>
      </c>
      <c r="B16" s="5" t="n">
        <v>6620</v>
      </c>
      <c r="C16" s="4" t="inlineStr">
        <is>
          <t xml:space="preserve"> </t>
        </is>
      </c>
      <c r="D16" s="4" t="inlineStr">
        <is>
          <t xml:space="preserve"> </t>
        </is>
      </c>
      <c r="E16" s="4" t="inlineStr">
        <is>
          <t xml:space="preserve"> </t>
        </is>
      </c>
      <c r="F16" s="4" t="inlineStr">
        <is>
          <t xml:space="preserve"> </t>
        </is>
      </c>
      <c r="G16" s="6" t="n">
        <v>0</v>
      </c>
      <c r="H16" s="6" t="n">
        <v>3</v>
      </c>
      <c r="I16" s="4" t="inlineStr">
        <is>
          <t xml:space="preserve"> </t>
        </is>
      </c>
      <c r="J16" s="4" t="inlineStr">
        <is>
          <t xml:space="preserve"> </t>
        </is>
      </c>
      <c r="K16" s="5" t="n">
        <v>457708</v>
      </c>
      <c r="L16" s="4" t="inlineStr">
        <is>
          <t xml:space="preserve"> </t>
        </is>
      </c>
      <c r="M16" s="4" t="inlineStr">
        <is>
          <t xml:space="preserve"> </t>
        </is>
      </c>
      <c r="N16" s="4" t="inlineStr">
        <is>
          <t xml:space="preserve"> </t>
        </is>
      </c>
      <c r="O16" s="5" t="n">
        <v>-45109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tricted stock units vested, ne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based compensation expense</t>
        </is>
      </c>
      <c r="B19" s="5" t="n">
        <v>8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92</v>
      </c>
      <c r="L19" s="4" t="inlineStr">
        <is>
          <t xml:space="preserve"> </t>
        </is>
      </c>
      <c r="M19" s="4" t="inlineStr">
        <is>
          <t xml:space="preserve"> </t>
        </is>
      </c>
      <c r="N19" s="4" t="inlineStr">
        <is>
          <t xml:space="preserve"> </t>
        </is>
      </c>
      <c r="O19" s="4" t="inlineStr">
        <is>
          <t xml:space="preserve"> </t>
        </is>
      </c>
    </row>
    <row r="20">
      <c r="A20" s="4" t="inlineStr">
        <is>
          <t>Net loss</t>
        </is>
      </c>
      <c r="B20" s="5" t="n">
        <v>-67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756</v>
      </c>
    </row>
    <row r="21">
      <c r="A21" s="4" t="inlineStr">
        <is>
          <t>End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5" t="n">
        <v>3770265</v>
      </c>
      <c r="H21" s="5" t="n">
        <v>488787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Jun. 30, 2023</t>
        </is>
      </c>
      <c r="B22" s="5" t="n">
        <v>756</v>
      </c>
      <c r="C22" s="4" t="inlineStr">
        <is>
          <t xml:space="preserve"> </t>
        </is>
      </c>
      <c r="D22" s="4" t="inlineStr">
        <is>
          <t xml:space="preserve"> </t>
        </is>
      </c>
      <c r="E22" s="4" t="inlineStr">
        <is>
          <t xml:space="preserve"> </t>
        </is>
      </c>
      <c r="F22" s="4" t="inlineStr">
        <is>
          <t xml:space="preserve"> </t>
        </is>
      </c>
      <c r="G22" s="6" t="n">
        <v>0</v>
      </c>
      <c r="H22" s="6" t="n">
        <v>3</v>
      </c>
      <c r="I22" s="4" t="inlineStr">
        <is>
          <t xml:space="preserve"> </t>
        </is>
      </c>
      <c r="J22" s="4" t="inlineStr">
        <is>
          <t xml:space="preserve"> </t>
        </is>
      </c>
      <c r="K22" s="5" t="n">
        <v>458600</v>
      </c>
      <c r="L22" s="4" t="inlineStr">
        <is>
          <t xml:space="preserve"> </t>
        </is>
      </c>
      <c r="M22" s="4" t="inlineStr">
        <is>
          <t xml:space="preserve"> </t>
        </is>
      </c>
      <c r="N22" s="4" t="inlineStr">
        <is>
          <t xml:space="preserve"> </t>
        </is>
      </c>
      <c r="O22" s="5" t="n">
        <v>-457847</v>
      </c>
    </row>
    <row r="23">
      <c r="A23" s="4" t="inlineStr">
        <is>
          <t>Beginning 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5" t="n">
        <v>3770265</v>
      </c>
      <c r="H23" s="5" t="n">
        <v>3846697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balance at Dec. 31, 2023</t>
        </is>
      </c>
      <c r="B24" s="5" t="n">
        <v>14271</v>
      </c>
      <c r="C24" s="4" t="inlineStr">
        <is>
          <t xml:space="preserve"> </t>
        </is>
      </c>
      <c r="D24" s="4" t="inlineStr">
        <is>
          <t xml:space="preserve"> </t>
        </is>
      </c>
      <c r="E24" s="4" t="inlineStr">
        <is>
          <t xml:space="preserve"> </t>
        </is>
      </c>
      <c r="F24" s="4" t="inlineStr">
        <is>
          <t xml:space="preserve"> </t>
        </is>
      </c>
      <c r="G24" s="6" t="n">
        <v>0</v>
      </c>
      <c r="H24" s="6" t="n">
        <v>6</v>
      </c>
      <c r="I24" s="4" t="inlineStr">
        <is>
          <t xml:space="preserve"> </t>
        </is>
      </c>
      <c r="J24" s="4" t="inlineStr">
        <is>
          <t xml:space="preserve"> </t>
        </is>
      </c>
      <c r="K24" s="5" t="n">
        <v>484926</v>
      </c>
      <c r="L24" s="4" t="inlineStr">
        <is>
          <t xml:space="preserve"> </t>
        </is>
      </c>
      <c r="M24" s="4" t="inlineStr">
        <is>
          <t xml:space="preserve"> </t>
        </is>
      </c>
      <c r="N24" s="4" t="inlineStr">
        <is>
          <t xml:space="preserve"> </t>
        </is>
      </c>
      <c r="O24" s="5" t="n">
        <v>-47066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 relating to settlement of contingent consider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3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issued relating to settlement of contingent consideration</t>
        </is>
      </c>
      <c r="B27" s="5" t="n">
        <v>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4</v>
      </c>
      <c r="L27" s="4" t="inlineStr">
        <is>
          <t xml:space="preserve"> </t>
        </is>
      </c>
      <c r="M27" s="4" t="inlineStr">
        <is>
          <t xml:space="preserve"> </t>
        </is>
      </c>
      <c r="N27" s="4" t="inlineStr">
        <is>
          <t xml:space="preserve"> </t>
        </is>
      </c>
      <c r="O27" s="4" t="inlineStr">
        <is>
          <t xml:space="preserve"> </t>
        </is>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32398</v>
      </c>
      <c r="J28" s="5" t="n">
        <v>5466664</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exercised</t>
        </is>
      </c>
      <c r="B29" s="4" t="inlineStr">
        <is>
          <t xml:space="preserve"> </t>
        </is>
      </c>
      <c r="C29" s="6" t="n">
        <v>1</v>
      </c>
      <c r="D29" s="6" t="n">
        <v>1963</v>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c r="L29" s="6" t="n">
        <v>1963</v>
      </c>
      <c r="M29" s="4" t="inlineStr">
        <is>
          <t xml:space="preserve"> </t>
        </is>
      </c>
      <c r="N29" s="4" t="inlineStr">
        <is>
          <t xml:space="preserve"> </t>
        </is>
      </c>
      <c r="O29" s="4" t="inlineStr">
        <is>
          <t xml:space="preserve"> </t>
        </is>
      </c>
    </row>
    <row r="30">
      <c r="A30" s="4" t="inlineStr">
        <is>
          <t>Warrants issued</t>
        </is>
      </c>
      <c r="B30" s="4" t="inlineStr">
        <is>
          <t xml:space="preserve"> </t>
        </is>
      </c>
      <c r="C30" s="4" t="inlineStr">
        <is>
          <t xml:space="preserve"> </t>
        </is>
      </c>
      <c r="D30" s="4" t="inlineStr">
        <is>
          <t xml:space="preserve"> </t>
        </is>
      </c>
      <c r="E30" s="6" t="n">
        <v>2659</v>
      </c>
      <c r="F30" s="6" t="n">
        <v>27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659</v>
      </c>
      <c r="N30" s="6" t="n">
        <v>278</v>
      </c>
      <c r="O30" s="4" t="inlineStr">
        <is>
          <t xml:space="preserve"> </t>
        </is>
      </c>
    </row>
    <row r="31">
      <c r="A31" s="4" t="inlineStr">
        <is>
          <t>Loss on extinguishment of debt with related party</t>
        </is>
      </c>
      <c r="B31" s="5" t="n">
        <v>-5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21</v>
      </c>
      <c r="L31" s="4" t="inlineStr">
        <is>
          <t xml:space="preserve"> </t>
        </is>
      </c>
      <c r="M31" s="4" t="inlineStr">
        <is>
          <t xml:space="preserve"> </t>
        </is>
      </c>
      <c r="N31" s="4" t="inlineStr">
        <is>
          <t xml:space="preserve"> </t>
        </is>
      </c>
      <c r="O31" s="4" t="inlineStr">
        <is>
          <t xml:space="preserve"> </t>
        </is>
      </c>
    </row>
    <row r="32">
      <c r="A32" s="4" t="inlineStr">
        <is>
          <t>Debt issuance costs</t>
        </is>
      </c>
      <c r="B32" s="5" t="n">
        <v>106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651</v>
      </c>
      <c r="L32" s="4" t="inlineStr">
        <is>
          <t xml:space="preserve"> </t>
        </is>
      </c>
      <c r="M32" s="4" t="inlineStr">
        <is>
          <t xml:space="preserve"> </t>
        </is>
      </c>
      <c r="N32" s="4" t="inlineStr">
        <is>
          <t xml:space="preserve"> </t>
        </is>
      </c>
      <c r="O32" s="4" t="inlineStr">
        <is>
          <t xml:space="preserve"> </t>
        </is>
      </c>
    </row>
    <row r="33">
      <c r="A33" s="4" t="inlineStr">
        <is>
          <t>Restricted stock units vested, ne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4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based compensation expense</t>
        </is>
      </c>
      <c r="B34" s="5" t="n">
        <v>7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94</v>
      </c>
      <c r="L34" s="4" t="inlineStr">
        <is>
          <t xml:space="preserve"> </t>
        </is>
      </c>
      <c r="M34" s="4" t="inlineStr">
        <is>
          <t xml:space="preserve"> </t>
        </is>
      </c>
      <c r="N34" s="4" t="inlineStr">
        <is>
          <t xml:space="preserve"> </t>
        </is>
      </c>
      <c r="O34" s="4" t="inlineStr">
        <is>
          <t xml:space="preserve"> </t>
        </is>
      </c>
    </row>
    <row r="35">
      <c r="A35" s="4" t="inlineStr">
        <is>
          <t>Net loss</t>
        </is>
      </c>
      <c r="B35" s="5" t="n">
        <v>-147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4747</v>
      </c>
    </row>
    <row r="36">
      <c r="A36" s="4" t="inlineStr">
        <is>
          <t>Ending balance (in shares) at Jun. 30, 2024</t>
        </is>
      </c>
      <c r="B36" s="4" t="inlineStr">
        <is>
          <t xml:space="preserve"> </t>
        </is>
      </c>
      <c r="C36" s="4" t="inlineStr">
        <is>
          <t xml:space="preserve"> </t>
        </is>
      </c>
      <c r="D36" s="4" t="inlineStr">
        <is>
          <t xml:space="preserve"> </t>
        </is>
      </c>
      <c r="E36" s="4" t="inlineStr">
        <is>
          <t xml:space="preserve"> </t>
        </is>
      </c>
      <c r="F36" s="4" t="inlineStr">
        <is>
          <t xml:space="preserve"> </t>
        </is>
      </c>
      <c r="G36" s="5" t="n">
        <v>3770265</v>
      </c>
      <c r="H36" s="5" t="n">
        <v>479677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Jun. 30, 2024</t>
        </is>
      </c>
      <c r="B37" s="5" t="n">
        <v>15413</v>
      </c>
      <c r="C37" s="4" t="inlineStr">
        <is>
          <t xml:space="preserve"> </t>
        </is>
      </c>
      <c r="D37" s="4" t="inlineStr">
        <is>
          <t xml:space="preserve"> </t>
        </is>
      </c>
      <c r="E37" s="4" t="inlineStr">
        <is>
          <t xml:space="preserve"> </t>
        </is>
      </c>
      <c r="F37" s="4" t="inlineStr">
        <is>
          <t xml:space="preserve"> </t>
        </is>
      </c>
      <c r="G37" s="6" t="n">
        <v>0</v>
      </c>
      <c r="H37" s="6" t="n">
        <v>7</v>
      </c>
      <c r="I37" s="4" t="inlineStr">
        <is>
          <t xml:space="preserve"> </t>
        </is>
      </c>
      <c r="J37" s="4" t="inlineStr">
        <is>
          <t xml:space="preserve"> </t>
        </is>
      </c>
      <c r="K37" s="5" t="n">
        <v>500814</v>
      </c>
      <c r="L37" s="4" t="inlineStr">
        <is>
          <t xml:space="preserve"> </t>
        </is>
      </c>
      <c r="M37" s="4" t="inlineStr">
        <is>
          <t xml:space="preserve"> </t>
        </is>
      </c>
      <c r="N37" s="4" t="inlineStr">
        <is>
          <t xml:space="preserve"> </t>
        </is>
      </c>
      <c r="O37" s="5" t="n">
        <v>-485408</v>
      </c>
    </row>
    <row r="38">
      <c r="A38" s="4" t="inlineStr">
        <is>
          <t>Beginning balance (in shar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5" t="n">
        <v>3770265</v>
      </c>
      <c r="H38" s="5" t="n">
        <v>4395067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eginning balance at Mar. 31, 2024</t>
        </is>
      </c>
      <c r="B39" s="5" t="n">
        <v>21247</v>
      </c>
      <c r="C39" s="4" t="inlineStr">
        <is>
          <t xml:space="preserve"> </t>
        </is>
      </c>
      <c r="D39" s="4" t="inlineStr">
        <is>
          <t xml:space="preserve"> </t>
        </is>
      </c>
      <c r="E39" s="4" t="inlineStr">
        <is>
          <t xml:space="preserve"> </t>
        </is>
      </c>
      <c r="F39" s="4" t="inlineStr">
        <is>
          <t xml:space="preserve"> </t>
        </is>
      </c>
      <c r="G39" s="6" t="n">
        <v>0</v>
      </c>
      <c r="H39" s="6" t="n">
        <v>7</v>
      </c>
      <c r="I39" s="4" t="inlineStr">
        <is>
          <t xml:space="preserve"> </t>
        </is>
      </c>
      <c r="J39" s="4" t="inlineStr">
        <is>
          <t xml:space="preserve"> </t>
        </is>
      </c>
      <c r="K39" s="5" t="n">
        <v>496359</v>
      </c>
      <c r="L39" s="4" t="inlineStr">
        <is>
          <t xml:space="preserve"> </t>
        </is>
      </c>
      <c r="M39" s="4" t="inlineStr">
        <is>
          <t xml:space="preserve"> </t>
        </is>
      </c>
      <c r="N39" s="4" t="inlineStr">
        <is>
          <t xml:space="preserve"> </t>
        </is>
      </c>
      <c r="O39" s="5" t="n">
        <v>-47511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1666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exercised</t>
        </is>
      </c>
      <c r="B42" s="5" t="n">
        <v>14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41</v>
      </c>
      <c r="L42" s="4" t="inlineStr">
        <is>
          <t xml:space="preserve"> </t>
        </is>
      </c>
      <c r="M42" s="4" t="inlineStr">
        <is>
          <t xml:space="preserve"> </t>
        </is>
      </c>
      <c r="N42" s="4" t="inlineStr">
        <is>
          <t xml:space="preserve"> </t>
        </is>
      </c>
      <c r="O42" s="4" t="inlineStr">
        <is>
          <t xml:space="preserve"> </t>
        </is>
      </c>
    </row>
    <row r="43">
      <c r="A43" s="4" t="inlineStr">
        <is>
          <t>Warrants issued</t>
        </is>
      </c>
      <c r="B43" s="4" t="inlineStr">
        <is>
          <t xml:space="preserve"> </t>
        </is>
      </c>
      <c r="C43" s="4" t="inlineStr">
        <is>
          <t xml:space="preserve"> </t>
        </is>
      </c>
      <c r="D43" s="4" t="inlineStr">
        <is>
          <t xml:space="preserve"> </t>
        </is>
      </c>
      <c r="E43" s="6" t="n">
        <v>2659</v>
      </c>
      <c r="F43" s="6" t="n">
        <v>27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659</v>
      </c>
      <c r="N43" s="6" t="n">
        <v>278</v>
      </c>
      <c r="O43" s="4" t="inlineStr">
        <is>
          <t xml:space="preserve"> </t>
        </is>
      </c>
    </row>
    <row r="44">
      <c r="A44" s="4" t="inlineStr">
        <is>
          <t>Loss on extinguishment of debt with related party</t>
        </is>
      </c>
      <c r="B44" s="5" t="n">
        <v>-5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21</v>
      </c>
      <c r="L44" s="4" t="inlineStr">
        <is>
          <t xml:space="preserve"> </t>
        </is>
      </c>
      <c r="M44" s="4" t="inlineStr">
        <is>
          <t xml:space="preserve"> </t>
        </is>
      </c>
      <c r="N44" s="4" t="inlineStr">
        <is>
          <t xml:space="preserve"> </t>
        </is>
      </c>
      <c r="O44" s="4" t="inlineStr">
        <is>
          <t xml:space="preserve"> </t>
        </is>
      </c>
    </row>
    <row r="45">
      <c r="A45" s="4" t="inlineStr">
        <is>
          <t>Debt issuance costs</t>
        </is>
      </c>
      <c r="B45" s="5" t="n">
        <v>1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6</v>
      </c>
      <c r="L45" s="4" t="inlineStr">
        <is>
          <t xml:space="preserve"> </t>
        </is>
      </c>
      <c r="M45" s="4" t="inlineStr">
        <is>
          <t xml:space="preserve"> </t>
        </is>
      </c>
      <c r="N45" s="4" t="inlineStr">
        <is>
          <t xml:space="preserve"> </t>
        </is>
      </c>
      <c r="O45" s="4" t="inlineStr">
        <is>
          <t xml:space="preserve"> </t>
        </is>
      </c>
    </row>
    <row r="46">
      <c r="A46" s="4" t="inlineStr">
        <is>
          <t>Restricted stock units vested, ne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8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based compensation expense</t>
        </is>
      </c>
      <c r="B47" s="5" t="n">
        <v>4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42</v>
      </c>
      <c r="L47" s="4" t="inlineStr">
        <is>
          <t xml:space="preserve"> </t>
        </is>
      </c>
      <c r="M47" s="4" t="inlineStr">
        <is>
          <t xml:space="preserve"> </t>
        </is>
      </c>
      <c r="N47" s="4" t="inlineStr">
        <is>
          <t xml:space="preserve"> </t>
        </is>
      </c>
      <c r="O47" s="4" t="inlineStr">
        <is>
          <t xml:space="preserve"> </t>
        </is>
      </c>
    </row>
    <row r="48">
      <c r="A48" s="4" t="inlineStr">
        <is>
          <t>Net loss</t>
        </is>
      </c>
      <c r="B48" s="5" t="n">
        <v>-102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0289</v>
      </c>
    </row>
    <row r="49">
      <c r="A49" s="4" t="inlineStr">
        <is>
          <t>Ending balance (in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5" t="n">
        <v>3770265</v>
      </c>
      <c r="H49" s="5" t="n">
        <v>479677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Jun. 30, 2024</t>
        </is>
      </c>
      <c r="B50" s="6" t="n">
        <v>15413</v>
      </c>
      <c r="C50" s="4" t="inlineStr">
        <is>
          <t xml:space="preserve"> </t>
        </is>
      </c>
      <c r="D50" s="4" t="inlineStr">
        <is>
          <t xml:space="preserve"> </t>
        </is>
      </c>
      <c r="E50" s="4" t="inlineStr">
        <is>
          <t xml:space="preserve"> </t>
        </is>
      </c>
      <c r="F50" s="4" t="inlineStr">
        <is>
          <t xml:space="preserve"> </t>
        </is>
      </c>
      <c r="G50" s="6" t="n">
        <v>0</v>
      </c>
      <c r="H50" s="6" t="n">
        <v>7</v>
      </c>
      <c r="I50" s="4" t="inlineStr">
        <is>
          <t xml:space="preserve"> </t>
        </is>
      </c>
      <c r="J50" s="4" t="inlineStr">
        <is>
          <t xml:space="preserve"> </t>
        </is>
      </c>
      <c r="K50" s="6" t="n">
        <v>500814</v>
      </c>
      <c r="L50" s="4" t="inlineStr">
        <is>
          <t xml:space="preserve"> </t>
        </is>
      </c>
      <c r="M50" s="4" t="inlineStr">
        <is>
          <t xml:space="preserve"> </t>
        </is>
      </c>
      <c r="N50" s="4" t="inlineStr">
        <is>
          <t xml:space="preserve"> </t>
        </is>
      </c>
      <c r="O50" s="6" t="n">
        <v>-485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Warrant Activity (Details) - Nonemployee</t>
        </is>
      </c>
      <c r="B1" s="2" t="inlineStr">
        <is>
          <t>6 Months Ended</t>
        </is>
      </c>
    </row>
    <row r="2">
      <c r="B2" s="2" t="inlineStr">
        <is>
          <t>Jun. 30, 2024 $ / shares shares</t>
        </is>
      </c>
    </row>
    <row r="3">
      <c r="A3" s="3" t="inlineStr">
        <is>
          <t>Number of Warrants</t>
        </is>
      </c>
      <c r="B3" s="4" t="inlineStr">
        <is>
          <t xml:space="preserve"> </t>
        </is>
      </c>
    </row>
    <row r="4">
      <c r="A4" s="4" t="inlineStr">
        <is>
          <t>Beginning balance (in shares) | shares</t>
        </is>
      </c>
      <c r="B4" s="5" t="n">
        <v>114243865</v>
      </c>
    </row>
    <row r="5">
      <c r="A5" s="4" t="inlineStr">
        <is>
          <t>Granted (in shares) | shares</t>
        </is>
      </c>
      <c r="B5" s="5" t="n">
        <v>370781350</v>
      </c>
    </row>
    <row r="6">
      <c r="A6" s="4" t="inlineStr">
        <is>
          <t>Exercised (in shares) | shares</t>
        </is>
      </c>
      <c r="B6" s="5" t="n">
        <v>-9499062</v>
      </c>
    </row>
    <row r="7">
      <c r="A7" s="4" t="inlineStr">
        <is>
          <t>Cancelled (in shares) | shares</t>
        </is>
      </c>
      <c r="B7" s="5" t="n">
        <v>-222776633</v>
      </c>
    </row>
    <row r="8">
      <c r="A8" s="4" t="inlineStr">
        <is>
          <t>Ending balance (in shares) | shares</t>
        </is>
      </c>
      <c r="B8" s="5" t="n">
        <v>252749520</v>
      </c>
    </row>
    <row r="9">
      <c r="A9" s="4" t="inlineStr">
        <is>
          <t>Exercisable (in shares) | shares</t>
        </is>
      </c>
      <c r="B9" s="5" t="n">
        <v>252749520</v>
      </c>
    </row>
    <row r="10">
      <c r="A10" s="3" t="inlineStr">
        <is>
          <t>Weighted Average Exercise Price</t>
        </is>
      </c>
      <c r="B10" s="4" t="inlineStr">
        <is>
          <t xml:space="preserve"> </t>
        </is>
      </c>
    </row>
    <row r="11">
      <c r="A11" s="4" t="inlineStr">
        <is>
          <t>Beginning balance (in dollars per share) | $ / shares</t>
        </is>
      </c>
      <c r="B11" s="8" t="n">
        <v>0.63</v>
      </c>
    </row>
    <row r="12">
      <c r="A12" s="4" t="inlineStr">
        <is>
          <t>Granted (in dollars per share) | $ / shares</t>
        </is>
      </c>
      <c r="B12" s="12" t="n">
        <v>0.34</v>
      </c>
    </row>
    <row r="13">
      <c r="A13" s="4" t="inlineStr">
        <is>
          <t>Exercised (in dollars per share) | $ / shares</t>
        </is>
      </c>
      <c r="B13" s="12" t="n">
        <v>0.21</v>
      </c>
    </row>
    <row r="14">
      <c r="A14" s="4" t="inlineStr">
        <is>
          <t>Cancelled (in dollars per share) | $ / shares</t>
        </is>
      </c>
      <c r="B14" s="12" t="n">
        <v>0.53</v>
      </c>
    </row>
    <row r="15">
      <c r="A15" s="4" t="inlineStr">
        <is>
          <t>Ending balance (in dollars per share) | $ / shares</t>
        </is>
      </c>
      <c r="B15" s="12" t="n">
        <v>0.31</v>
      </c>
    </row>
    <row r="16">
      <c r="A16" s="4" t="inlineStr">
        <is>
          <t>Exercisable (in dollars per share) | $ / shares</t>
        </is>
      </c>
      <c r="B16" s="8" t="n">
        <v>0.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Assumptions used in the Black-Scholes warrant-pricing model (Details)</t>
        </is>
      </c>
      <c r="B1" s="2" t="inlineStr">
        <is>
          <t>Jun. 30, 2024 year</t>
        </is>
      </c>
    </row>
    <row r="2">
      <c r="A2" s="4" t="inlineStr">
        <is>
          <t>Volatility</t>
        </is>
      </c>
      <c r="B2" s="4" t="inlineStr">
        <is>
          <t xml:space="preserve"> </t>
        </is>
      </c>
    </row>
    <row r="3">
      <c r="A3" s="3" t="inlineStr">
        <is>
          <t>Share-based Compensation Arrangement by Share-based Payment Award [Line Items]</t>
        </is>
      </c>
      <c r="B3" s="4" t="inlineStr">
        <is>
          <t xml:space="preserve"> </t>
        </is>
      </c>
    </row>
    <row r="4">
      <c r="A4" s="4" t="inlineStr">
        <is>
          <t>Warrant liability assumptions</t>
        </is>
      </c>
      <c r="B4" s="5" t="n">
        <v>1</v>
      </c>
    </row>
    <row r="5">
      <c r="A5" s="4" t="inlineStr">
        <is>
          <t>Volatility | Nonemployee</t>
        </is>
      </c>
      <c r="B5" s="4" t="inlineStr">
        <is>
          <t xml:space="preserve"> </t>
        </is>
      </c>
    </row>
    <row r="6">
      <c r="A6" s="3" t="inlineStr">
        <is>
          <t>Share-based Compensation Arrangement by Share-based Payment Award [Line Items]</t>
        </is>
      </c>
      <c r="B6" s="4" t="inlineStr">
        <is>
          <t xml:space="preserve"> </t>
        </is>
      </c>
    </row>
    <row r="7">
      <c r="A7" s="4" t="inlineStr">
        <is>
          <t>Warrant liability assumptions</t>
        </is>
      </c>
      <c r="B7" s="12" t="n">
        <v>0.98</v>
      </c>
    </row>
    <row r="8">
      <c r="A8" s="4" t="inlineStr">
        <is>
          <t>Volatility | Nonemployee | Minimum</t>
        </is>
      </c>
      <c r="B8" s="4" t="inlineStr">
        <is>
          <t xml:space="preserve"> </t>
        </is>
      </c>
    </row>
    <row r="9">
      <c r="A9" s="3" t="inlineStr">
        <is>
          <t>Share-based Compensation Arrangement by Share-based Payment Award [Line Items]</t>
        </is>
      </c>
      <c r="B9" s="4" t="inlineStr">
        <is>
          <t xml:space="preserve"> </t>
        </is>
      </c>
    </row>
    <row r="10">
      <c r="A10" s="4" t="inlineStr">
        <is>
          <t>Warrant liability assumptions</t>
        </is>
      </c>
      <c r="B10" s="12" t="n">
        <v>0.93</v>
      </c>
    </row>
    <row r="11">
      <c r="A11" s="4" t="inlineStr">
        <is>
          <t>Risk-free interest rate</t>
        </is>
      </c>
      <c r="B11" s="4" t="inlineStr">
        <is>
          <t xml:space="preserve"> </t>
        </is>
      </c>
    </row>
    <row r="12">
      <c r="A12" s="3" t="inlineStr">
        <is>
          <t>Share-based Compensation Arrangement by Share-based Payment Award [Line Items]</t>
        </is>
      </c>
      <c r="B12" s="4" t="inlineStr">
        <is>
          <t xml:space="preserve"> </t>
        </is>
      </c>
    </row>
    <row r="13">
      <c r="A13" s="4" t="inlineStr">
        <is>
          <t>Warrant liability assumptions</t>
        </is>
      </c>
      <c r="B13" s="16" t="n">
        <v>0.0452</v>
      </c>
    </row>
    <row r="14">
      <c r="A14" s="4" t="inlineStr">
        <is>
          <t>Risk-free interest rate | Nonemployee | Minimum</t>
        </is>
      </c>
      <c r="B14" s="4" t="inlineStr">
        <is>
          <t xml:space="preserve"> </t>
        </is>
      </c>
    </row>
    <row r="15">
      <c r="A15" s="3" t="inlineStr">
        <is>
          <t>Share-based Compensation Arrangement by Share-based Payment Award [Line Items]</t>
        </is>
      </c>
      <c r="B15" s="4" t="inlineStr">
        <is>
          <t xml:space="preserve"> </t>
        </is>
      </c>
    </row>
    <row r="16">
      <c r="A16" s="4" t="inlineStr">
        <is>
          <t>Warrant liability assumptions</t>
        </is>
      </c>
      <c r="B16" s="16" t="n">
        <v>0.0431</v>
      </c>
    </row>
    <row r="17">
      <c r="A17" s="4" t="inlineStr">
        <is>
          <t>Risk-free interest rate | Nonemployee | Maximum</t>
        </is>
      </c>
      <c r="B17" s="4" t="inlineStr">
        <is>
          <t xml:space="preserve"> </t>
        </is>
      </c>
    </row>
    <row r="18">
      <c r="A18" s="3" t="inlineStr">
        <is>
          <t>Share-based Compensation Arrangement by Share-based Payment Award [Line Items]</t>
        </is>
      </c>
      <c r="B18" s="4" t="inlineStr">
        <is>
          <t xml:space="preserve"> </t>
        </is>
      </c>
    </row>
    <row r="19">
      <c r="A19" s="4" t="inlineStr">
        <is>
          <t>Warrant liability assumptions</t>
        </is>
      </c>
      <c r="B19" s="16" t="n">
        <v>0.045</v>
      </c>
    </row>
    <row r="20">
      <c r="A20" s="4" t="inlineStr">
        <is>
          <t>Expected life (in years)</t>
        </is>
      </c>
      <c r="B20" s="4" t="inlineStr">
        <is>
          <t xml:space="preserve"> </t>
        </is>
      </c>
    </row>
    <row r="21">
      <c r="A21" s="3" t="inlineStr">
        <is>
          <t>Share-based Compensation Arrangement by Share-based Payment Award [Line Items]</t>
        </is>
      </c>
      <c r="B21" s="4" t="inlineStr">
        <is>
          <t xml:space="preserve"> </t>
        </is>
      </c>
    </row>
    <row r="22">
      <c r="A22" s="4" t="inlineStr">
        <is>
          <t>Warrant liability assumptions</t>
        </is>
      </c>
      <c r="B22" s="12" t="n">
        <v>2.27</v>
      </c>
    </row>
    <row r="23">
      <c r="A23" s="4" t="inlineStr">
        <is>
          <t>Expected life (in years) | Nonemployee | Minimum</t>
        </is>
      </c>
      <c r="B23" s="4" t="inlineStr">
        <is>
          <t xml:space="preserve"> </t>
        </is>
      </c>
    </row>
    <row r="24">
      <c r="A24" s="3" t="inlineStr">
        <is>
          <t>Share-based Compensation Arrangement by Share-based Payment Award [Line Items]</t>
        </is>
      </c>
      <c r="B24" s="4" t="inlineStr">
        <is>
          <t xml:space="preserve"> </t>
        </is>
      </c>
    </row>
    <row r="25">
      <c r="A25" s="4" t="inlineStr">
        <is>
          <t>Warrant liability assumptions</t>
        </is>
      </c>
      <c r="B25" s="12" t="n">
        <v>3.33</v>
      </c>
    </row>
    <row r="26">
      <c r="A26" s="4" t="inlineStr">
        <is>
          <t>Expected life (in years) | Nonemployee | Maximum</t>
        </is>
      </c>
      <c r="B26" s="4" t="inlineStr">
        <is>
          <t xml:space="preserve"> </t>
        </is>
      </c>
    </row>
    <row r="27">
      <c r="A27" s="3" t="inlineStr">
        <is>
          <t>Share-based Compensation Arrangement by Share-based Payment Award [Line Items]</t>
        </is>
      </c>
      <c r="B27" s="4" t="inlineStr">
        <is>
          <t xml:space="preserve"> </t>
        </is>
      </c>
    </row>
    <row r="28">
      <c r="A28" s="4" t="inlineStr">
        <is>
          <t>Warrant liability assumptions</t>
        </is>
      </c>
      <c r="B28" s="5" t="n">
        <v>5</v>
      </c>
    </row>
    <row r="29">
      <c r="A29" s="4" t="inlineStr">
        <is>
          <t>Dividend yield</t>
        </is>
      </c>
      <c r="B29" s="4" t="inlineStr">
        <is>
          <t xml:space="preserve"> </t>
        </is>
      </c>
    </row>
    <row r="30">
      <c r="A30" s="3" t="inlineStr">
        <is>
          <t>Share-based Compensation Arrangement by Share-based Payment Award [Line Items]</t>
        </is>
      </c>
      <c r="B30" s="4" t="inlineStr">
        <is>
          <t xml:space="preserve"> </t>
        </is>
      </c>
    </row>
    <row r="31">
      <c r="A31" s="4" t="inlineStr">
        <is>
          <t>Warrant liability assumptions</t>
        </is>
      </c>
      <c r="B31" s="5" t="n">
        <v>0</v>
      </c>
    </row>
    <row r="32">
      <c r="A32" s="4" t="inlineStr">
        <is>
          <t>Dividend yield | Nonemployee</t>
        </is>
      </c>
      <c r="B32" s="4" t="inlineStr">
        <is>
          <t xml:space="preserve"> </t>
        </is>
      </c>
    </row>
    <row r="33">
      <c r="A33" s="3" t="inlineStr">
        <is>
          <t>Share-based Compensation Arrangement by Share-based Payment Award [Line Items]</t>
        </is>
      </c>
      <c r="B33" s="4" t="inlineStr">
        <is>
          <t xml:space="preserve"> </t>
        </is>
      </c>
    </row>
    <row r="34">
      <c r="A34" s="4" t="inlineStr">
        <is>
          <t>Warrant liability assumptions</t>
        </is>
      </c>
      <c r="B3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22" customWidth="1" min="2" max="2"/>
    <col width="35" customWidth="1" min="3" max="3"/>
    <col width="22" customWidth="1" min="4" max="4"/>
    <col width="23" customWidth="1" min="5" max="5"/>
  </cols>
  <sheetData>
    <row r="1">
      <c r="A1" s="1" t="inlineStr">
        <is>
          <t>Leases - Narrative (Details) $ in Thousands</t>
        </is>
      </c>
      <c r="C1" s="2" t="inlineStr">
        <is>
          <t>6 Months Ended</t>
        </is>
      </c>
    </row>
    <row r="2">
      <c r="B2" s="2" t="inlineStr">
        <is>
          <t>Feb. 28, 2023 USD ($)</t>
        </is>
      </c>
      <c r="C2" s="2" t="inlineStr">
        <is>
          <t>Jun. 30, 2024 USD ($) ft² contract</t>
        </is>
      </c>
      <c r="D2" s="2" t="inlineStr">
        <is>
          <t>Jun. 30, 2023 USD ($)</t>
        </is>
      </c>
      <c r="E2" s="2" t="inlineStr">
        <is>
          <t>Dec. 31, 2023 contract</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rea of real estate property (in sq. ft) | ft²</t>
        </is>
      </c>
      <c r="B4" s="4" t="inlineStr">
        <is>
          <t xml:space="preserve"> </t>
        </is>
      </c>
      <c r="C4" s="5" t="n">
        <v>2721</v>
      </c>
      <c r="D4" s="4" t="inlineStr">
        <is>
          <t xml:space="preserve"> </t>
        </is>
      </c>
      <c r="E4" s="4" t="inlineStr">
        <is>
          <t xml:space="preserve"> </t>
        </is>
      </c>
    </row>
    <row r="5">
      <c r="A5" s="4" t="inlineStr">
        <is>
          <t>Operating lease, term</t>
        </is>
      </c>
      <c r="B5" s="4" t="inlineStr">
        <is>
          <t xml:space="preserve"> </t>
        </is>
      </c>
      <c r="C5" s="4" t="inlineStr">
        <is>
          <t>58 months</t>
        </is>
      </c>
      <c r="D5" s="4" t="inlineStr">
        <is>
          <t xml:space="preserve"> </t>
        </is>
      </c>
      <c r="E5" s="4" t="inlineStr">
        <is>
          <t xml:space="preserve"> </t>
        </is>
      </c>
    </row>
    <row r="6">
      <c r="A6" s="4" t="inlineStr">
        <is>
          <t>Finance lease, term</t>
        </is>
      </c>
      <c r="B6" s="4" t="inlineStr">
        <is>
          <t xml:space="preserve"> </t>
        </is>
      </c>
      <c r="C6" s="4" t="inlineStr">
        <is>
          <t>36 months</t>
        </is>
      </c>
      <c r="D6" s="4" t="inlineStr">
        <is>
          <t xml:space="preserve"> </t>
        </is>
      </c>
      <c r="E6" s="4" t="inlineStr">
        <is>
          <t xml:space="preserve"> </t>
        </is>
      </c>
    </row>
    <row r="7">
      <c r="A7" s="4" t="inlineStr">
        <is>
          <t>Number of finance lease contracts | contract</t>
        </is>
      </c>
      <c r="B7" s="4" t="inlineStr">
        <is>
          <t xml:space="preserve"> </t>
        </is>
      </c>
      <c r="C7" s="5" t="n">
        <v>0</v>
      </c>
      <c r="D7" s="4" t="inlineStr">
        <is>
          <t xml:space="preserve"> </t>
        </is>
      </c>
      <c r="E7" s="5" t="n">
        <v>0</v>
      </c>
    </row>
    <row r="8">
      <c r="A8" s="4" t="inlineStr">
        <is>
          <t>Lease, early termination fee</t>
        </is>
      </c>
      <c r="B8" s="6" t="n">
        <v>100</v>
      </c>
      <c r="C8" s="4" t="inlineStr">
        <is>
          <t xml:space="preserve"> </t>
        </is>
      </c>
      <c r="D8" s="4" t="inlineStr">
        <is>
          <t xml:space="preserve"> </t>
        </is>
      </c>
      <c r="E8" s="4" t="inlineStr">
        <is>
          <t xml:space="preserve"> </t>
        </is>
      </c>
    </row>
    <row r="9">
      <c r="A9" s="4" t="inlineStr">
        <is>
          <t>Operating lease right-of-use assets, written off</t>
        </is>
      </c>
      <c r="B9" s="5" t="n">
        <v>300</v>
      </c>
      <c r="C9" s="4" t="inlineStr">
        <is>
          <t xml:space="preserve"> </t>
        </is>
      </c>
      <c r="D9" s="4" t="inlineStr">
        <is>
          <t xml:space="preserve"> </t>
        </is>
      </c>
      <c r="E9" s="4" t="inlineStr">
        <is>
          <t xml:space="preserve"> </t>
        </is>
      </c>
    </row>
    <row r="10">
      <c r="A10" s="4" t="inlineStr">
        <is>
          <t>Current operating lease liabilities, written off</t>
        </is>
      </c>
      <c r="B10" s="5" t="n">
        <v>600</v>
      </c>
      <c r="C10" s="4" t="inlineStr">
        <is>
          <t xml:space="preserve"> </t>
        </is>
      </c>
      <c r="D10" s="4" t="inlineStr">
        <is>
          <t xml:space="preserve"> </t>
        </is>
      </c>
      <c r="E10" s="4" t="inlineStr">
        <is>
          <t xml:space="preserve"> </t>
        </is>
      </c>
    </row>
    <row r="11">
      <c r="A11" s="4" t="inlineStr">
        <is>
          <t>Long-term operating lease liabilities, written off</t>
        </is>
      </c>
      <c r="B11" s="6" t="n">
        <v>200</v>
      </c>
      <c r="C11" s="4" t="inlineStr">
        <is>
          <t xml:space="preserve"> </t>
        </is>
      </c>
      <c r="D11" s="4" t="inlineStr">
        <is>
          <t xml:space="preserve"> </t>
        </is>
      </c>
      <c r="E11" s="4" t="inlineStr">
        <is>
          <t xml:space="preserve"> </t>
        </is>
      </c>
    </row>
    <row r="12">
      <c r="A12" s="4" t="inlineStr">
        <is>
          <t>Gain on termination of operating lease</t>
        </is>
      </c>
      <c r="B12" s="4" t="inlineStr">
        <is>
          <t xml:space="preserve"> </t>
        </is>
      </c>
      <c r="C12" s="6" t="n">
        <v>0</v>
      </c>
      <c r="D12" s="6" t="n">
        <v>471</v>
      </c>
      <c r="E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densed Consolidated Balance Shee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171</v>
      </c>
      <c r="C3" s="6" t="n">
        <v>195</v>
      </c>
    </row>
    <row r="4">
      <c r="A4" s="4" t="inlineStr">
        <is>
          <t>Total lease assets</t>
        </is>
      </c>
      <c r="B4" s="5" t="n">
        <v>171</v>
      </c>
      <c r="C4" s="5" t="n">
        <v>195</v>
      </c>
    </row>
    <row r="5">
      <c r="A5" s="3" t="inlineStr">
        <is>
          <t>Current</t>
        </is>
      </c>
      <c r="B5" s="4" t="inlineStr">
        <is>
          <t xml:space="preserve"> </t>
        </is>
      </c>
      <c r="C5" s="4" t="inlineStr">
        <is>
          <t xml:space="preserve"> </t>
        </is>
      </c>
    </row>
    <row r="6">
      <c r="A6" s="4" t="inlineStr">
        <is>
          <t>Operating lease liabilities</t>
        </is>
      </c>
      <c r="B6" s="5" t="n">
        <v>62</v>
      </c>
      <c r="C6" s="5" t="n">
        <v>56</v>
      </c>
    </row>
    <row r="7">
      <c r="A7" s="3" t="inlineStr">
        <is>
          <t>Non-current</t>
        </is>
      </c>
      <c r="B7" s="4" t="inlineStr">
        <is>
          <t xml:space="preserve"> </t>
        </is>
      </c>
      <c r="C7" s="4" t="inlineStr">
        <is>
          <t xml:space="preserve"> </t>
        </is>
      </c>
    </row>
    <row r="8">
      <c r="A8" s="4" t="inlineStr">
        <is>
          <t>Operating lease liabilities</t>
        </is>
      </c>
      <c r="B8" s="5" t="n">
        <v>134</v>
      </c>
      <c r="C8" s="5" t="n">
        <v>166</v>
      </c>
    </row>
    <row r="9">
      <c r="A9" s="4" t="inlineStr">
        <is>
          <t>Total lease liabilities</t>
        </is>
      </c>
      <c r="B9" s="6" t="n">
        <v>196</v>
      </c>
      <c r="C9" s="6" t="n">
        <v>2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ndensed Consolidat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1</v>
      </c>
      <c r="C4" s="6" t="n">
        <v>32</v>
      </c>
      <c r="D4" s="6" t="n">
        <v>41</v>
      </c>
      <c r="E4" s="6" t="n">
        <v>119</v>
      </c>
    </row>
    <row r="5">
      <c r="A5" s="4" t="inlineStr">
        <is>
          <t>Short-term lease rent expense</t>
        </is>
      </c>
      <c r="B5" s="5" t="n">
        <v>1</v>
      </c>
      <c r="C5" s="5" t="n">
        <v>0</v>
      </c>
      <c r="D5" s="5" t="n">
        <v>2</v>
      </c>
      <c r="E5" s="5" t="n">
        <v>1</v>
      </c>
    </row>
    <row r="6">
      <c r="A6" s="4" t="inlineStr">
        <is>
          <t>Variable lease expense</t>
        </is>
      </c>
      <c r="B6" s="5" t="n">
        <v>0</v>
      </c>
      <c r="C6" s="5" t="n">
        <v>8</v>
      </c>
      <c r="D6" s="5" t="n">
        <v>0</v>
      </c>
      <c r="E6" s="5" t="n">
        <v>23</v>
      </c>
    </row>
    <row r="7">
      <c r="A7" s="4" t="inlineStr">
        <is>
          <t>Operating sublease income</t>
        </is>
      </c>
      <c r="B7" s="5" t="n">
        <v>0</v>
      </c>
      <c r="C7" s="5" t="n">
        <v>0</v>
      </c>
      <c r="D7" s="5" t="n">
        <v>0</v>
      </c>
      <c r="E7" s="5" t="n">
        <v>-65</v>
      </c>
    </row>
    <row r="8">
      <c r="A8" s="4" t="inlineStr">
        <is>
          <t>Total rent expense</t>
        </is>
      </c>
      <c r="B8" s="5" t="n">
        <v>22</v>
      </c>
      <c r="C8" s="5" t="n">
        <v>40</v>
      </c>
      <c r="D8" s="5" t="n">
        <v>43</v>
      </c>
      <c r="E8" s="5" t="n">
        <v>78</v>
      </c>
    </row>
    <row r="9">
      <c r="A9" s="4" t="inlineStr">
        <is>
          <t>Amortization of leased assets</t>
        </is>
      </c>
      <c r="B9" s="5" t="n">
        <v>0</v>
      </c>
      <c r="C9" s="5" t="n">
        <v>25</v>
      </c>
      <c r="D9" s="5" t="n">
        <v>0</v>
      </c>
      <c r="E9" s="5" t="n">
        <v>50</v>
      </c>
    </row>
    <row r="10">
      <c r="A10" s="4" t="inlineStr">
        <is>
          <t>Interest on lease liabilities</t>
        </is>
      </c>
      <c r="B10" s="5" t="n">
        <v>0</v>
      </c>
      <c r="C10" s="5" t="n">
        <v>1</v>
      </c>
      <c r="D10" s="5" t="n">
        <v>0</v>
      </c>
      <c r="E10" s="5" t="n">
        <v>3</v>
      </c>
    </row>
    <row r="11">
      <c r="A11" s="4" t="inlineStr">
        <is>
          <t>Total</t>
        </is>
      </c>
      <c r="B11" s="6" t="n">
        <v>0</v>
      </c>
      <c r="C11" s="6" t="n">
        <v>26</v>
      </c>
      <c r="D11" s="6" t="n">
        <v>0</v>
      </c>
      <c r="E11" s="6" t="n">
        <v>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ndensed Consolidated Statement of Cash Flow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3</v>
      </c>
      <c r="C4" s="6" t="n">
        <v>179</v>
      </c>
    </row>
    <row r="5">
      <c r="A5" s="4" t="inlineStr">
        <is>
          <t>Financing cash flows from finance leases</t>
        </is>
      </c>
      <c r="B5" s="5" t="n">
        <v>0</v>
      </c>
      <c r="C5" s="5" t="n">
        <v>100</v>
      </c>
    </row>
    <row r="6">
      <c r="A6" s="4" t="inlineStr">
        <is>
          <t>Cash received for operating sublease</t>
        </is>
      </c>
      <c r="B6" s="6" t="n">
        <v>0</v>
      </c>
      <c r="C6" s="6" t="n">
        <v>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Leases - Other Information (Details)</t>
        </is>
      </c>
      <c r="B1" s="2" t="inlineStr">
        <is>
          <t>Jun. 30,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2 years 8 months 12 days</t>
        </is>
      </c>
      <c r="C3" s="4" t="inlineStr">
        <is>
          <t>3 years 2 months 12 days</t>
        </is>
      </c>
    </row>
    <row r="4">
      <c r="A4" s="3" t="inlineStr">
        <is>
          <t>Weighted-average discount rate (%):</t>
        </is>
      </c>
      <c r="B4" s="4" t="inlineStr">
        <is>
          <t xml:space="preserve"> </t>
        </is>
      </c>
      <c r="C4" s="4" t="inlineStr">
        <is>
          <t xml:space="preserve"> </t>
        </is>
      </c>
    </row>
    <row r="5">
      <c r="A5" s="4" t="inlineStr">
        <is>
          <t>Operating leases</t>
        </is>
      </c>
      <c r="B5" s="10" t="n">
        <v>0.1625</v>
      </c>
      <c r="C5" s="10" t="n">
        <v>0.1625</v>
      </c>
    </row>
    <row r="6">
      <c r="A6" s="4" t="inlineStr">
        <is>
          <t>Finance leases</t>
        </is>
      </c>
      <c r="B6" s="9" t="n">
        <v>0</v>
      </c>
      <c r="C6" s="10" t="n">
        <v>0.15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44</v>
      </c>
      <c r="C3" s="4" t="inlineStr">
        <is>
          <t xml:space="preserve"> </t>
        </is>
      </c>
    </row>
    <row r="4">
      <c r="A4" s="4" t="inlineStr">
        <is>
          <t>2025</t>
        </is>
      </c>
      <c r="B4" s="5" t="n">
        <v>90</v>
      </c>
      <c r="C4" s="4" t="inlineStr">
        <is>
          <t xml:space="preserve"> </t>
        </is>
      </c>
    </row>
    <row r="5">
      <c r="A5" s="4" t="inlineStr">
        <is>
          <t>2026</t>
        </is>
      </c>
      <c r="B5" s="5" t="n">
        <v>93</v>
      </c>
      <c r="C5" s="4" t="inlineStr">
        <is>
          <t xml:space="preserve"> </t>
        </is>
      </c>
    </row>
    <row r="6">
      <c r="A6" s="4" t="inlineStr">
        <is>
          <t>2027</t>
        </is>
      </c>
      <c r="B6" s="5" t="n">
        <v>16</v>
      </c>
      <c r="C6" s="4" t="inlineStr">
        <is>
          <t xml:space="preserve"> </t>
        </is>
      </c>
    </row>
    <row r="7">
      <c r="A7" s="4" t="inlineStr">
        <is>
          <t>Total lease payments</t>
        </is>
      </c>
      <c r="B7" s="5" t="n">
        <v>243</v>
      </c>
      <c r="C7" s="4" t="inlineStr">
        <is>
          <t xml:space="preserve"> </t>
        </is>
      </c>
    </row>
    <row r="8">
      <c r="A8" s="4" t="inlineStr">
        <is>
          <t>Less: imputed interest</t>
        </is>
      </c>
      <c r="B8" s="5" t="n">
        <v>-47</v>
      </c>
      <c r="C8" s="4" t="inlineStr">
        <is>
          <t xml:space="preserve"> </t>
        </is>
      </c>
    </row>
    <row r="9">
      <c r="A9" s="4" t="inlineStr">
        <is>
          <t>Present value of lease liabilities</t>
        </is>
      </c>
      <c r="B9" s="5" t="n">
        <v>196</v>
      </c>
      <c r="C9" s="4" t="inlineStr">
        <is>
          <t xml:space="preserve"> </t>
        </is>
      </c>
    </row>
    <row r="10">
      <c r="A10" s="4" t="inlineStr">
        <is>
          <t>Less: current portion</t>
        </is>
      </c>
      <c r="B10" s="5" t="n">
        <v>-62</v>
      </c>
      <c r="C10" s="6" t="n">
        <v>-56</v>
      </c>
    </row>
    <row r="11">
      <c r="A11" s="4" t="inlineStr">
        <is>
          <t>Lease liabilities, non-current</t>
        </is>
      </c>
      <c r="B11" s="6" t="n">
        <v>134</v>
      </c>
      <c r="C11" s="6" t="n">
        <v>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Keep Well Agreement (Details) - Acuitas Capital, LLC - Keep Well Agreement - Affiliated Entity - USD ($) $ in Millions</t>
        </is>
      </c>
      <c r="D1" s="2" t="inlineStr">
        <is>
          <t>6 Months Ended</t>
        </is>
      </c>
    </row>
    <row r="2">
      <c r="B2" s="2" t="inlineStr">
        <is>
          <t>Jun. 23, 2023</t>
        </is>
      </c>
      <c r="C2" s="2" t="inlineStr">
        <is>
          <t>Apr. 15, 2022</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Covenant, recurring revenue minimum</t>
        </is>
      </c>
      <c r="B4" s="6" t="n">
        <v>11</v>
      </c>
      <c r="C4" s="6" t="n">
        <v>15</v>
      </c>
      <c r="D4" s="6" t="n">
        <v>11</v>
      </c>
    </row>
    <row r="5">
      <c r="A5" s="4" t="inlineStr">
        <is>
          <t>Covenant, liquidity minimum</t>
        </is>
      </c>
      <c r="B5" s="4" t="inlineStr">
        <is>
          <t xml:space="preserve"> </t>
        </is>
      </c>
      <c r="C5" s="4" t="inlineStr">
        <is>
          <t xml:space="preserve"> </t>
        </is>
      </c>
      <c r="D5" s="6"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Debt - Keep Well Agreement, The Original, Second, Third and Fourth Amendments (Details) - USD ($) $ / shares in Units, $ in Thousands</t>
        </is>
      </c>
      <c r="H1" s="2" t="inlineStr">
        <is>
          <t>1 Months Ended</t>
        </is>
      </c>
      <c r="K1" s="2" t="inlineStr">
        <is>
          <t>2 Months Ended</t>
        </is>
      </c>
      <c r="L1" s="2" t="inlineStr">
        <is>
          <t>6 Months Ended</t>
        </is>
      </c>
    </row>
    <row r="2">
      <c r="B2" s="2" t="inlineStr">
        <is>
          <t>Sep. 07, 2023</t>
        </is>
      </c>
      <c r="C2" s="2" t="inlineStr">
        <is>
          <t>Jun. 26, 2023</t>
        </is>
      </c>
      <c r="D2" s="2" t="inlineStr">
        <is>
          <t>Jun. 23, 2023</t>
        </is>
      </c>
      <c r="E2" s="2" t="inlineStr">
        <is>
          <t>Mar. 06, 2023</t>
        </is>
      </c>
      <c r="F2" s="2" t="inlineStr">
        <is>
          <t>Jan. 05, 2023</t>
        </is>
      </c>
      <c r="G2" s="2" t="inlineStr">
        <is>
          <t>Apr. 15, 2022</t>
        </is>
      </c>
      <c r="H2" s="2" t="inlineStr">
        <is>
          <t>Sep. 30, 2023</t>
        </is>
      </c>
      <c r="I2" s="2" t="inlineStr">
        <is>
          <t>Jun. 30, 2023</t>
        </is>
      </c>
      <c r="J2" s="2" t="inlineStr">
        <is>
          <t>Feb. 28, 2023</t>
        </is>
      </c>
      <c r="K2" s="2" t="inlineStr">
        <is>
          <t>Sep. 07, 2023</t>
        </is>
      </c>
      <c r="L2" s="2" t="inlineStr">
        <is>
          <t>Jun. 30, 2024</t>
        </is>
      </c>
      <c r="M2" s="2" t="inlineStr">
        <is>
          <t>Jun. 30, 2023</t>
        </is>
      </c>
      <c r="N2" s="2" t="inlineStr">
        <is>
          <t>Sep. 01, 2023</t>
        </is>
      </c>
      <c r="O2" s="2" t="inlineStr">
        <is>
          <t>Aug. 03, 2023</t>
        </is>
      </c>
      <c r="P2" s="2" t="inlineStr">
        <is>
          <t>Nov. 19, 2022</t>
        </is>
      </c>
      <c r="Q2" s="2" t="inlineStr">
        <is>
          <t>Aug. 1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Keep Well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8000</v>
      </c>
      <c r="N4" s="4" t="inlineStr">
        <is>
          <t xml:space="preserve"> </t>
        </is>
      </c>
      <c r="O4" s="4" t="inlineStr">
        <is>
          <t xml:space="preserve"> </t>
        </is>
      </c>
      <c r="P4" s="4" t="inlineStr">
        <is>
          <t xml:space="preserve"> </t>
        </is>
      </c>
      <c r="Q4" s="4" t="inlineStr">
        <is>
          <t xml:space="preserve"> </t>
        </is>
      </c>
    </row>
    <row r="5">
      <c r="A5" s="4" t="inlineStr">
        <is>
          <t>Proceeds from Keep Well Agreement held in escr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4000</v>
      </c>
      <c r="N5" s="4" t="inlineStr">
        <is>
          <t xml:space="preserve"> </t>
        </is>
      </c>
      <c r="O5" s="4" t="inlineStr">
        <is>
          <t xml:space="preserve"> </t>
        </is>
      </c>
      <c r="P5" s="4" t="inlineStr">
        <is>
          <t xml:space="preserve"> </t>
        </is>
      </c>
      <c r="Q5" s="4" t="inlineStr">
        <is>
          <t xml:space="preserve"> </t>
        </is>
      </c>
    </row>
    <row r="6">
      <c r="A6" s="4" t="inlineStr">
        <is>
          <t>Loss on extinguishment of debt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21</v>
      </c>
      <c r="M6" s="6" t="n">
        <v>2153</v>
      </c>
      <c r="N6" s="4" t="inlineStr">
        <is>
          <t xml:space="preserve"> </t>
        </is>
      </c>
      <c r="O6" s="4" t="inlineStr">
        <is>
          <t xml:space="preserve"> </t>
        </is>
      </c>
      <c r="P6" s="4" t="inlineStr">
        <is>
          <t xml:space="preserve"> </t>
        </is>
      </c>
      <c r="Q6" s="4" t="inlineStr">
        <is>
          <t xml:space="preserve"> </t>
        </is>
      </c>
    </row>
    <row r="7">
      <c r="A7" s="4" t="inlineStr">
        <is>
          <t>Acuitas Capital, LLC | Keep Well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ximum issuance amount</t>
        </is>
      </c>
      <c r="B9" s="4" t="inlineStr">
        <is>
          <t xml:space="preserve"> </t>
        </is>
      </c>
      <c r="C9" s="4" t="inlineStr">
        <is>
          <t xml:space="preserve"> </t>
        </is>
      </c>
      <c r="D9" s="4" t="inlineStr">
        <is>
          <t xml:space="preserve"> </t>
        </is>
      </c>
      <c r="E9" s="4" t="inlineStr">
        <is>
          <t xml:space="preserve"> </t>
        </is>
      </c>
      <c r="F9" s="4" t="inlineStr">
        <is>
          <t xml:space="preserve"> </t>
        </is>
      </c>
      <c r="G9" s="6" t="n">
        <v>2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 coverage, covenant, percentage of amount borrowed</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c r="I10" s="4" t="inlineStr">
        <is>
          <t xml:space="preserve"> </t>
        </is>
      </c>
      <c r="J10" s="9" t="n">
        <v>0.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ercise price of warran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45</v>
      </c>
      <c r="K11" s="4" t="inlineStr">
        <is>
          <t xml:space="preserve"> </t>
        </is>
      </c>
      <c r="L11" s="4" t="inlineStr">
        <is>
          <t xml:space="preserve"> </t>
        </is>
      </c>
      <c r="M11" s="4" t="inlineStr">
        <is>
          <t xml:space="preserve"> </t>
        </is>
      </c>
      <c r="N11" s="8" t="n">
        <v>0.92</v>
      </c>
      <c r="O11" s="4" t="inlineStr">
        <is>
          <t xml:space="preserve"> </t>
        </is>
      </c>
      <c r="P11" s="4" t="inlineStr">
        <is>
          <t xml:space="preserve"> </t>
        </is>
      </c>
      <c r="Q11" s="4" t="inlineStr">
        <is>
          <t xml:space="preserve"> </t>
        </is>
      </c>
    </row>
    <row r="12">
      <c r="A12" s="4" t="inlineStr">
        <is>
          <t>Covenant, recurring revenue minimum</t>
        </is>
      </c>
      <c r="B12" s="4" t="inlineStr">
        <is>
          <t xml:space="preserve"> </t>
        </is>
      </c>
      <c r="C12" s="4" t="inlineStr">
        <is>
          <t xml:space="preserve"> </t>
        </is>
      </c>
      <c r="D12" s="6" t="n">
        <v>11000</v>
      </c>
      <c r="E12" s="4" t="inlineStr">
        <is>
          <t xml:space="preserve"> </t>
        </is>
      </c>
      <c r="F12" s="4" t="inlineStr">
        <is>
          <t xml:space="preserve"> </t>
        </is>
      </c>
      <c r="G12" s="6" t="n">
        <v>15000</v>
      </c>
      <c r="H12" s="4" t="inlineStr">
        <is>
          <t xml:space="preserve"> </t>
        </is>
      </c>
      <c r="I12" s="4" t="inlineStr">
        <is>
          <t xml:space="preserve"> </t>
        </is>
      </c>
      <c r="J12" s="4" t="inlineStr">
        <is>
          <t xml:space="preserve"> </t>
        </is>
      </c>
      <c r="K12" s="4" t="inlineStr">
        <is>
          <t xml:space="preserve"> </t>
        </is>
      </c>
      <c r="L12" s="6" t="n">
        <v>11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right (in dollars per share)</t>
        </is>
      </c>
      <c r="B13" s="4" t="inlineStr">
        <is>
          <t xml:space="preserve"> </t>
        </is>
      </c>
      <c r="C13" s="4" t="inlineStr">
        <is>
          <t xml:space="preserve"> </t>
        </is>
      </c>
      <c r="D13" s="8" t="n">
        <v>0.15</v>
      </c>
      <c r="E13" s="4" t="inlineStr">
        <is>
          <t xml:space="preserve"> </t>
        </is>
      </c>
      <c r="F13" s="4" t="inlineStr">
        <is>
          <t xml:space="preserve"> </t>
        </is>
      </c>
      <c r="G13" s="4" t="inlineStr">
        <is>
          <t xml:space="preserve"> </t>
        </is>
      </c>
      <c r="H13" s="4" t="inlineStr">
        <is>
          <t xml:space="preserve"> </t>
        </is>
      </c>
      <c r="I13" s="4" t="inlineStr">
        <is>
          <t xml:space="preserve"> </t>
        </is>
      </c>
      <c r="J13" s="8" t="n">
        <v>0.1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additional principal amount to b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700</v>
      </c>
    </row>
    <row r="15">
      <c r="A15" s="4" t="inlineStr">
        <is>
          <t>Term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 for warrants, amount converted, multipli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that can be purchased with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7514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otential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33333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ditional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155818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 exercise price, volume-weighted average price threshold, 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day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on extinguishment of debt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uitas Capital, LLC | Keep Well Agreement | Affiliated Entity | Keep Well Notes, Second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ximum additional principal amount to be issued</t>
        </is>
      </c>
      <c r="B25" s="4" t="inlineStr">
        <is>
          <t xml:space="preserve"> </t>
        </is>
      </c>
      <c r="C25" s="4" t="inlineStr">
        <is>
          <t xml:space="preserve"> </t>
        </is>
      </c>
      <c r="D25" s="6" t="n">
        <v>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4000</v>
      </c>
      <c r="Q25" s="4" t="inlineStr">
        <is>
          <t xml:space="preserve"> </t>
        </is>
      </c>
    </row>
    <row r="26">
      <c r="A26" s="4" t="inlineStr">
        <is>
          <t>Proceeds from Keep Well Notes</t>
        </is>
      </c>
      <c r="B26" s="4" t="inlineStr">
        <is>
          <t xml:space="preserve"> </t>
        </is>
      </c>
      <c r="C26" s="4" t="inlineStr">
        <is>
          <t xml:space="preserve"> </t>
        </is>
      </c>
      <c r="D26" s="4" t="inlineStr">
        <is>
          <t xml:space="preserve"> </t>
        </is>
      </c>
      <c r="E26" s="6" t="n">
        <v>4000</v>
      </c>
      <c r="F26" s="6" t="n">
        <v>4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Keep Well Agreement held in escr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v>
      </c>
      <c r="I27" s="6" t="n">
        <v>4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uitas Capital, LLC | Keep Well Agreement | Affiliated Entity | Keep Well Notes, Fourth Amend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ximum additional principal amount to be issued</t>
        </is>
      </c>
      <c r="B30" s="4" t="inlineStr">
        <is>
          <t xml:space="preserve"> </t>
        </is>
      </c>
      <c r="C30" s="4" t="inlineStr">
        <is>
          <t xml:space="preserve"> </t>
        </is>
      </c>
      <c r="D30" s="5" t="n">
        <v>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Keep Well Agreement held in escrow</t>
        </is>
      </c>
      <c r="B31" s="6" t="n">
        <v>2000</v>
      </c>
      <c r="C31" s="6" t="n">
        <v>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Qualified cash threshold (less than)</t>
        </is>
      </c>
      <c r="B32" s="4" t="inlineStr">
        <is>
          <t xml:space="preserve"> </t>
        </is>
      </c>
      <c r="C32" s="4" t="inlineStr">
        <is>
          <t xml:space="preserve"> </t>
        </is>
      </c>
      <c r="D32" s="5" t="n">
        <v>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Qualified cash, withdrawal amount</t>
        </is>
      </c>
      <c r="B33" s="4" t="inlineStr">
        <is>
          <t xml:space="preserve"> </t>
        </is>
      </c>
      <c r="C33" s="4" t="inlineStr">
        <is>
          <t xml:space="preserve"> </t>
        </is>
      </c>
      <c r="D33" s="5"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Qualified financing threshold (at least)</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uitas Capital, LLC | Keep Well Agreement | Affiliated Entity | Effect of 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price of warrant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sion right (in dollars per share)</t>
        </is>
      </c>
      <c r="B38" s="4" t="inlineStr">
        <is>
          <t xml:space="preserve"> </t>
        </is>
      </c>
      <c r="C38" s="4" t="inlineStr">
        <is>
          <t xml:space="preserve"> </t>
        </is>
      </c>
      <c r="D38" s="8" t="n">
        <v>0.9</v>
      </c>
      <c r="E38" s="4" t="inlineStr">
        <is>
          <t xml:space="preserve"> </t>
        </is>
      </c>
      <c r="F38" s="4" t="inlineStr">
        <is>
          <t xml:space="preserve"> </t>
        </is>
      </c>
      <c r="G38" s="4" t="inlineStr">
        <is>
          <t xml:space="preserve"> </t>
        </is>
      </c>
      <c r="H38" s="4" t="inlineStr">
        <is>
          <t xml:space="preserve"> </t>
        </is>
      </c>
      <c r="I38" s="4" t="inlineStr">
        <is>
          <t xml:space="preserve"> </t>
        </is>
      </c>
      <c r="J38" s="8" t="n">
        <v>0.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otential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55555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dditional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25969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ale of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3968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uitas Capital, LLC | Keep Well Agreement | Affiliated Ent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of warran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1.6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sion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uitas Capital, LLC | Keep Well Agreement | Affiliated Entity | Minimum | Effect of reverse stock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sion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2.39</v>
      </c>
      <c r="K48" s="4" t="inlineStr">
        <is>
          <t xml:space="preserve"> </t>
        </is>
      </c>
      <c r="L48" s="4" t="inlineStr">
        <is>
          <t xml:space="preserve"> </t>
        </is>
      </c>
      <c r="M48" s="4" t="inlineStr">
        <is>
          <t xml:space="preserve"> </t>
        </is>
      </c>
      <c r="N48" s="4" t="inlineStr">
        <is>
          <t xml:space="preserve"> </t>
        </is>
      </c>
      <c r="O48" s="8" t="n">
        <v>2.44</v>
      </c>
      <c r="P48" s="4" t="inlineStr">
        <is>
          <t xml:space="preserve"> </t>
        </is>
      </c>
      <c r="Q48" s="4" t="inlineStr">
        <is>
          <t xml:space="preserve"> </t>
        </is>
      </c>
    </row>
  </sheetData>
  <mergeCells count="3">
    <mergeCell ref="A1:A2"/>
    <mergeCell ref="H1:J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747</v>
      </c>
      <c r="C4" s="6" t="n">
        <v>-1510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794</v>
      </c>
      <c r="C6" s="5" t="n">
        <v>1543</v>
      </c>
    </row>
    <row r="7">
      <c r="A7" s="4" t="inlineStr">
        <is>
          <t>Paid-in-kind interest expense</t>
        </is>
      </c>
      <c r="B7" s="5" t="n">
        <v>377</v>
      </c>
      <c r="C7" s="5" t="n">
        <v>1936</v>
      </c>
    </row>
    <row r="8">
      <c r="A8" s="4" t="inlineStr">
        <is>
          <t>Gain on termination of operating lease</t>
        </is>
      </c>
      <c r="B8" s="5" t="n">
        <v>0</v>
      </c>
      <c r="C8" s="5" t="n">
        <v>-471</v>
      </c>
    </row>
    <row r="9">
      <c r="A9" s="4" t="inlineStr">
        <is>
          <t>Depreciation expense</t>
        </is>
      </c>
      <c r="B9" s="5" t="n">
        <v>409</v>
      </c>
      <c r="C9" s="5" t="n">
        <v>590</v>
      </c>
    </row>
    <row r="10">
      <c r="A10" s="4" t="inlineStr">
        <is>
          <t>Amortization expense</t>
        </is>
      </c>
      <c r="B10" s="5" t="n">
        <v>208</v>
      </c>
      <c r="C10" s="5" t="n">
        <v>2382</v>
      </c>
    </row>
    <row r="11">
      <c r="A11" s="4" t="inlineStr">
        <is>
          <t>Change in fair value of warrant liability</t>
        </is>
      </c>
      <c r="B11" s="5" t="n">
        <v>-4</v>
      </c>
      <c r="C11" s="5" t="n">
        <v>12</v>
      </c>
    </row>
    <row r="12">
      <c r="A12" s="4" t="inlineStr">
        <is>
          <t>Debt Issuance Cost Expense</t>
        </is>
      </c>
      <c r="B12" s="5" t="n">
        <v>5921</v>
      </c>
      <c r="C12" s="5" t="n">
        <v>0</v>
      </c>
    </row>
    <row r="13">
      <c r="A13" s="3" t="inlineStr">
        <is>
          <t>Changes in operating assets and liabilities:</t>
        </is>
      </c>
      <c r="B13" s="4" t="inlineStr">
        <is>
          <t xml:space="preserve"> </t>
        </is>
      </c>
      <c r="C13" s="4" t="inlineStr">
        <is>
          <t xml:space="preserve"> </t>
        </is>
      </c>
    </row>
    <row r="14">
      <c r="A14" s="4" t="inlineStr">
        <is>
          <t>Receivables</t>
        </is>
      </c>
      <c r="B14" s="5" t="n">
        <v>-946</v>
      </c>
      <c r="C14" s="5" t="n">
        <v>691</v>
      </c>
    </row>
    <row r="15">
      <c r="A15" s="4" t="inlineStr">
        <is>
          <t>Unbilled receivables</t>
        </is>
      </c>
      <c r="B15" s="5" t="n">
        <v>-178</v>
      </c>
      <c r="C15" s="5" t="n">
        <v>89</v>
      </c>
    </row>
    <row r="16">
      <c r="A16" s="4" t="inlineStr">
        <is>
          <t>Prepaid expenses and other assets</t>
        </is>
      </c>
      <c r="B16" s="5" t="n">
        <v>221</v>
      </c>
      <c r="C16" s="5" t="n">
        <v>326</v>
      </c>
    </row>
    <row r="17">
      <c r="A17" s="4" t="inlineStr">
        <is>
          <t>Accounts payable</t>
        </is>
      </c>
      <c r="B17" s="5" t="n">
        <v>-339</v>
      </c>
      <c r="C17" s="5" t="n">
        <v>-371</v>
      </c>
    </row>
    <row r="18">
      <c r="A18" s="4" t="inlineStr">
        <is>
          <t>Deferred revenue</t>
        </is>
      </c>
      <c r="B18" s="5" t="n">
        <v>-39</v>
      </c>
      <c r="C18" s="5" t="n">
        <v>-18</v>
      </c>
    </row>
    <row r="19">
      <c r="A19" s="4" t="inlineStr">
        <is>
          <t>Leases liabilities</t>
        </is>
      </c>
      <c r="B19" s="5" t="n">
        <v>-26</v>
      </c>
      <c r="C19" s="5" t="n">
        <v>-142</v>
      </c>
    </row>
    <row r="20">
      <c r="A20" s="4" t="inlineStr">
        <is>
          <t>Other accrued liabilities</t>
        </is>
      </c>
      <c r="B20" s="5" t="n">
        <v>620</v>
      </c>
      <c r="C20" s="5" t="n">
        <v>-1529</v>
      </c>
    </row>
    <row r="21">
      <c r="A21" s="4" t="inlineStr">
        <is>
          <t>Net cash used in operating activities</t>
        </is>
      </c>
      <c r="B21" s="5" t="n">
        <v>-7729</v>
      </c>
      <c r="C21" s="5" t="n">
        <v>-10068</v>
      </c>
    </row>
    <row r="22">
      <c r="A22" s="3" t="inlineStr">
        <is>
          <t>Cash flows from investing activities</t>
        </is>
      </c>
      <c r="B22" s="4" t="inlineStr">
        <is>
          <t xml:space="preserve"> </t>
        </is>
      </c>
      <c r="C22" s="4" t="inlineStr">
        <is>
          <t xml:space="preserve"> </t>
        </is>
      </c>
    </row>
    <row r="23">
      <c r="A23" s="4" t="inlineStr">
        <is>
          <t>Purchase of property and equipment</t>
        </is>
      </c>
      <c r="B23" s="5" t="n">
        <v>-74</v>
      </c>
      <c r="C23" s="5" t="n">
        <v>-123</v>
      </c>
    </row>
    <row r="24">
      <c r="A24" s="4" t="inlineStr">
        <is>
          <t>Net cash used in investing activities</t>
        </is>
      </c>
      <c r="B24" s="5" t="n">
        <v>-74</v>
      </c>
      <c r="C24" s="5" t="n">
        <v>-123</v>
      </c>
    </row>
    <row r="25">
      <c r="A25" s="3" t="inlineStr">
        <is>
          <t>Cash flows from financing activities</t>
        </is>
      </c>
      <c r="B25" s="4" t="inlineStr">
        <is>
          <t xml:space="preserve"> </t>
        </is>
      </c>
      <c r="C25" s="4" t="inlineStr">
        <is>
          <t xml:space="preserve"> </t>
        </is>
      </c>
    </row>
    <row r="26">
      <c r="A26" s="4" t="inlineStr">
        <is>
          <t>Proceeds from Demand Notes</t>
        </is>
      </c>
      <c r="B26" s="5" t="n">
        <v>4500</v>
      </c>
      <c r="C26" s="5" t="n">
        <v>0</v>
      </c>
    </row>
    <row r="27">
      <c r="A27" s="4" t="inlineStr">
        <is>
          <t>Proceeds from Keep Well Notes</t>
        </is>
      </c>
      <c r="B27" s="5" t="n">
        <v>0</v>
      </c>
      <c r="C27" s="5" t="n">
        <v>8000</v>
      </c>
    </row>
    <row r="28">
      <c r="A28" s="4" t="inlineStr">
        <is>
          <t>Proceeds from warrants exercised</t>
        </is>
      </c>
      <c r="B28" s="5" t="n">
        <v>1963</v>
      </c>
      <c r="C28" s="5" t="n">
        <v>0</v>
      </c>
    </row>
    <row r="29">
      <c r="A29" s="4" t="inlineStr">
        <is>
          <t>Proceeds from Keep Well Agreement held in escrow</t>
        </is>
      </c>
      <c r="B29" s="5" t="n">
        <v>0</v>
      </c>
      <c r="C29" s="5" t="n">
        <v>4000</v>
      </c>
    </row>
    <row r="30">
      <c r="A30" s="4" t="inlineStr">
        <is>
          <t>Debt issuance costs</t>
        </is>
      </c>
      <c r="B30" s="5" t="n">
        <v>0</v>
      </c>
      <c r="C30" s="5" t="n">
        <v>-98</v>
      </c>
    </row>
    <row r="31">
      <c r="A31" s="4" t="inlineStr">
        <is>
          <t>Finance lease obligations</t>
        </is>
      </c>
      <c r="B31" s="5" t="n">
        <v>0</v>
      </c>
      <c r="C31" s="5" t="n">
        <v>-100</v>
      </c>
    </row>
    <row r="32">
      <c r="A32" s="4" t="inlineStr">
        <is>
          <t>Financed insurance premium payments</t>
        </is>
      </c>
      <c r="B32" s="5" t="n">
        <v>-1069</v>
      </c>
      <c r="C32" s="5" t="n">
        <v>-1228</v>
      </c>
    </row>
    <row r="33">
      <c r="A33" s="4" t="inlineStr">
        <is>
          <t>Payment of taxes related to net-settled stock awards</t>
        </is>
      </c>
      <c r="B33" s="5" t="n">
        <v>0</v>
      </c>
      <c r="C33" s="5" t="n">
        <v>-2</v>
      </c>
    </row>
    <row r="34">
      <c r="A34" s="4" t="inlineStr">
        <is>
          <t>Net cash provided by financing activities</t>
        </is>
      </c>
      <c r="B34" s="5" t="n">
        <v>5394</v>
      </c>
      <c r="C34" s="5" t="n">
        <v>10572</v>
      </c>
    </row>
    <row r="35">
      <c r="A35" s="4" t="inlineStr">
        <is>
          <t>Net change in cash and restricted cash</t>
        </is>
      </c>
      <c r="B35" s="5" t="n">
        <v>-2409</v>
      </c>
      <c r="C35" s="5" t="n">
        <v>381</v>
      </c>
    </row>
    <row r="36">
      <c r="A36" s="4" t="inlineStr">
        <is>
          <t>Cash and restricted cash at beginning of period</t>
        </is>
      </c>
      <c r="B36" s="5" t="n">
        <v>9701</v>
      </c>
      <c r="C36" s="5" t="n">
        <v>9713</v>
      </c>
    </row>
    <row r="37">
      <c r="A37" s="4" t="inlineStr">
        <is>
          <t>Cash and restricted cash at end of period</t>
        </is>
      </c>
      <c r="B37" s="5" t="n">
        <v>7292</v>
      </c>
      <c r="C37" s="5" t="n">
        <v>10094</v>
      </c>
    </row>
    <row r="38">
      <c r="A38" s="3" t="inlineStr">
        <is>
          <t>Supplemental disclosure of cash flow information:</t>
        </is>
      </c>
      <c r="B38" s="4" t="inlineStr">
        <is>
          <t xml:space="preserve"> </t>
        </is>
      </c>
      <c r="C38" s="4" t="inlineStr">
        <is>
          <t xml:space="preserve"> </t>
        </is>
      </c>
    </row>
    <row r="39">
      <c r="A39" s="4" t="inlineStr">
        <is>
          <t>Interest paid</t>
        </is>
      </c>
      <c r="B39" s="5" t="n">
        <v>48</v>
      </c>
      <c r="C39" s="5" t="n">
        <v>45</v>
      </c>
    </row>
    <row r="40">
      <c r="A40" s="4" t="inlineStr">
        <is>
          <t>Income taxes paid</t>
        </is>
      </c>
      <c r="B40" s="5" t="n">
        <v>5</v>
      </c>
      <c r="C40" s="5" t="n">
        <v>3</v>
      </c>
    </row>
    <row r="41">
      <c r="A41" s="3" t="inlineStr">
        <is>
          <t>Non-cash financing and investing activities:</t>
        </is>
      </c>
      <c r="B41" s="4" t="inlineStr">
        <is>
          <t xml:space="preserve"> </t>
        </is>
      </c>
      <c r="C41" s="4" t="inlineStr">
        <is>
          <t xml:space="preserve"> </t>
        </is>
      </c>
    </row>
    <row r="42">
      <c r="A42" s="4" t="inlineStr">
        <is>
          <t>Debt issuance costs</t>
        </is>
      </c>
      <c r="B42" s="5" t="n">
        <v>10651</v>
      </c>
      <c r="C42" s="5" t="n">
        <v>85</v>
      </c>
    </row>
    <row r="43">
      <c r="A43" s="4" t="inlineStr">
        <is>
          <t>Loss on extinguishment of debt with related party</t>
        </is>
      </c>
      <c r="B43" s="5" t="n">
        <v>521</v>
      </c>
      <c r="C43" s="5" t="n">
        <v>2153</v>
      </c>
    </row>
    <row r="44">
      <c r="A44" s="4" t="inlineStr">
        <is>
          <t>Finance lease and accrued purchases of property and equipment</t>
        </is>
      </c>
      <c r="B44" s="5" t="n">
        <v>4</v>
      </c>
      <c r="C44" s="5" t="n">
        <v>28</v>
      </c>
    </row>
    <row r="45">
      <c r="A45" s="4" t="inlineStr">
        <is>
          <t>Common stock issued to settle contingent consideration</t>
        </is>
      </c>
      <c r="B45" s="5" t="n">
        <v>64</v>
      </c>
      <c r="C45" s="5" t="n">
        <v>0</v>
      </c>
    </row>
    <row r="46">
      <c r="A46" s="4" t="inlineStr">
        <is>
          <t>Demand Warrants</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Debt Issuance Cost Expense</t>
        </is>
      </c>
      <c r="B48" s="5" t="n">
        <v>2659</v>
      </c>
      <c r="C48" s="5" t="n">
        <v>0</v>
      </c>
    </row>
    <row r="49">
      <c r="A49" s="3" t="inlineStr">
        <is>
          <t>Non-cash financing and investing activities:</t>
        </is>
      </c>
      <c r="B49" s="4" t="inlineStr">
        <is>
          <t xml:space="preserve"> </t>
        </is>
      </c>
      <c r="C49" s="4" t="inlineStr">
        <is>
          <t xml:space="preserve"> </t>
        </is>
      </c>
    </row>
    <row r="50">
      <c r="A50" s="4" t="inlineStr">
        <is>
          <t>Warrants Issued</t>
        </is>
      </c>
      <c r="B50" s="5" t="n">
        <v>2659</v>
      </c>
      <c r="C50" s="5" t="n">
        <v>0</v>
      </c>
    </row>
    <row r="51">
      <c r="A51" s="4" t="inlineStr">
        <is>
          <t>Keep Well Warrant</t>
        </is>
      </c>
      <c r="B51" s="4" t="inlineStr">
        <is>
          <t xml:space="preserve"> </t>
        </is>
      </c>
      <c r="C51" s="4" t="inlineStr">
        <is>
          <t xml:space="preserve"> </t>
        </is>
      </c>
    </row>
    <row r="52">
      <c r="A52" s="3" t="inlineStr">
        <is>
          <t>Non-cash financing and investing activities:</t>
        </is>
      </c>
      <c r="B52" s="4" t="inlineStr">
        <is>
          <t xml:space="preserve"> </t>
        </is>
      </c>
      <c r="C52" s="4" t="inlineStr">
        <is>
          <t xml:space="preserve"> </t>
        </is>
      </c>
    </row>
    <row r="53">
      <c r="A53" s="4" t="inlineStr">
        <is>
          <t>Warrants Issued</t>
        </is>
      </c>
      <c r="B53" s="5" t="n">
        <v>0</v>
      </c>
      <c r="C53" s="5" t="n">
        <v>10797</v>
      </c>
    </row>
    <row r="54">
      <c r="A54" s="4" t="inlineStr">
        <is>
          <t>Public Offering Warrants and Private Placement Warrants</t>
        </is>
      </c>
      <c r="B54" s="4" t="inlineStr">
        <is>
          <t xml:space="preserve"> </t>
        </is>
      </c>
      <c r="C54" s="4" t="inlineStr">
        <is>
          <t xml:space="preserve"> </t>
        </is>
      </c>
    </row>
    <row r="55">
      <c r="A55" s="3" t="inlineStr">
        <is>
          <t>Adjustments to reconcile net loss to net cash used in operating activities:</t>
        </is>
      </c>
      <c r="B55" s="4" t="inlineStr">
        <is>
          <t xml:space="preserve"> </t>
        </is>
      </c>
      <c r="C55" s="4" t="inlineStr">
        <is>
          <t xml:space="preserve"> </t>
        </is>
      </c>
    </row>
    <row r="56">
      <c r="A56" s="4" t="inlineStr">
        <is>
          <t>Debt Issuance Cost Expense</t>
        </is>
      </c>
      <c r="B56" s="5" t="n">
        <v>3262</v>
      </c>
      <c r="C56" s="6" t="n">
        <v>0</v>
      </c>
    </row>
    <row r="57">
      <c r="A57" s="3" t="inlineStr">
        <is>
          <t>Non-cash financing and investing activities:</t>
        </is>
      </c>
      <c r="B57" s="4" t="inlineStr">
        <is>
          <t xml:space="preserve"> </t>
        </is>
      </c>
      <c r="C57" s="4" t="inlineStr">
        <is>
          <t xml:space="preserve"> </t>
        </is>
      </c>
    </row>
    <row r="58">
      <c r="A58" s="4" t="inlineStr">
        <is>
          <t>Debt issuance costs</t>
        </is>
      </c>
      <c r="B58" s="6" t="n">
        <v>10700</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32" customWidth="1" min="2" max="2"/>
    <col width="40" customWidth="1" min="3" max="3"/>
    <col width="48" customWidth="1" min="4" max="4"/>
    <col width="22" customWidth="1" min="5" max="5"/>
    <col width="22" customWidth="1" min="6" max="6"/>
    <col width="22" customWidth="1" min="7" max="7"/>
    <col width="22" customWidth="1" min="8" max="8"/>
    <col width="22" customWidth="1" min="9" max="9"/>
    <col width="25" customWidth="1" min="10" max="10"/>
    <col width="22" customWidth="1" min="11" max="11"/>
    <col width="22" customWidth="1" min="12" max="12"/>
    <col width="25" customWidth="1" min="13" max="13"/>
    <col width="22" customWidth="1" min="14" max="14"/>
    <col width="32" customWidth="1" min="15" max="15"/>
    <col width="25" customWidth="1" min="16" max="16"/>
  </cols>
  <sheetData>
    <row r="1">
      <c r="A1" s="1" t="inlineStr">
        <is>
          <t>Debt - Keep Well Agreement, Fifth Amendment (Details) $ / shares in Units, $ in Thousands</t>
        </is>
      </c>
      <c r="G1" s="2" t="inlineStr">
        <is>
          <t>2 Months Ended</t>
        </is>
      </c>
      <c r="H1" s="2" t="inlineStr">
        <is>
          <t>6 Months Ended</t>
        </is>
      </c>
    </row>
    <row r="2">
      <c r="B2" s="2" t="inlineStr">
        <is>
          <t>Dec. 20, 2023 $ / shares shares</t>
        </is>
      </c>
      <c r="C2" s="2" t="inlineStr">
        <is>
          <t>Nov. 14, 2023 USD ($) $ / shares shares</t>
        </is>
      </c>
      <c r="D2" s="2" t="inlineStr">
        <is>
          <t>Oct. 31, 2023 USD ($) warrant $ / shares shares</t>
        </is>
      </c>
      <c r="E2" s="2" t="inlineStr">
        <is>
          <t>Sep. 07, 2023 USD ($)</t>
        </is>
      </c>
      <c r="F2" s="2" t="inlineStr">
        <is>
          <t>Jun. 26, 2023 USD ($)</t>
        </is>
      </c>
      <c r="G2" s="2" t="inlineStr">
        <is>
          <t>Sep. 07, 2023 USD ($)</t>
        </is>
      </c>
      <c r="H2" s="2" t="inlineStr">
        <is>
          <t>Jun. 30, 2024 USD ($)</t>
        </is>
      </c>
      <c r="I2" s="2" t="inlineStr">
        <is>
          <t>Jun. 30, 2023 USD ($)</t>
        </is>
      </c>
      <c r="J2" s="2" t="inlineStr">
        <is>
          <t>Mar. 28, 2024 $ / shares</t>
        </is>
      </c>
      <c r="K2" s="2" t="inlineStr">
        <is>
          <t>Dec. 31, 2023 USD ($)</t>
        </is>
      </c>
      <c r="L2" s="2" t="inlineStr">
        <is>
          <t>Nov. 09, 2023 USD ($)</t>
        </is>
      </c>
      <c r="M2" s="2" t="inlineStr">
        <is>
          <t>Sep. 01, 2023 $ / shares</t>
        </is>
      </c>
      <c r="N2" s="2" t="inlineStr">
        <is>
          <t>Jun. 23, 2023 USD ($)</t>
        </is>
      </c>
      <c r="O2" s="2" t="inlineStr">
        <is>
          <t>Feb. 28, 2023 $ / shares shares</t>
        </is>
      </c>
      <c r="P2" s="2" t="inlineStr">
        <is>
          <t>Apr. 15,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Keep Well Agreement held in 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4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92</v>
      </c>
      <c r="I5" s="5" t="n">
        <v>6094</v>
      </c>
      <c r="J5" s="4" t="inlineStr">
        <is>
          <t xml:space="preserve"> </t>
        </is>
      </c>
      <c r="K5" s="6" t="n">
        <v>970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4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blic Offering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price of warrants (in dollars per share) | $ / shares</t>
        </is>
      </c>
      <c r="B9" s="4" t="inlineStr">
        <is>
          <t xml:space="preserve"> </t>
        </is>
      </c>
      <c r="C9" s="8" t="n">
        <v>0.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3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erm of warrant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 of stock, shares issued (in shares) | shares</t>
        </is>
      </c>
      <c r="B13" s="4" t="inlineStr">
        <is>
          <t xml:space="preserve"> </t>
        </is>
      </c>
      <c r="C13" s="5" t="n">
        <v>45920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of stock, price (in dollars per share) | $ / shares</t>
        </is>
      </c>
      <c r="B14" s="4" t="inlineStr">
        <is>
          <t xml:space="preserve"> </t>
        </is>
      </c>
      <c r="C14" s="8" t="n">
        <v>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offering</t>
        </is>
      </c>
      <c r="B15" s="4" t="inlineStr">
        <is>
          <t xml:space="preserve"> </t>
        </is>
      </c>
      <c r="C15" s="6" t="n">
        <v>6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 of stock, net proceeds</t>
        </is>
      </c>
      <c r="B16" s="4" t="inlineStr">
        <is>
          <t xml:space="preserve"> </t>
        </is>
      </c>
      <c r="C16" s="5" t="n">
        <v>5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ance, fees and expenses</t>
        </is>
      </c>
      <c r="B17" s="4" t="inlineStr">
        <is>
          <t xml:space="preserve"> </t>
        </is>
      </c>
      <c r="C17" s="6"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blic Offering | Public Offering Accompany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outstanding (in shares) | shares</t>
        </is>
      </c>
      <c r="B20" s="4" t="inlineStr">
        <is>
          <t xml:space="preserve"> </t>
        </is>
      </c>
      <c r="C20" s="5" t="n">
        <v>91841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that can be purchased with warrants (in shares) | shares</t>
        </is>
      </c>
      <c r="B21" s="4" t="inlineStr">
        <is>
          <t xml:space="preserve"> </t>
        </is>
      </c>
      <c r="C21" s="5" t="n">
        <v>91841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blic Offering | Public Offering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outstanding (in shares) | shares</t>
        </is>
      </c>
      <c r="B24" s="4" t="inlineStr">
        <is>
          <t xml:space="preserve"> </t>
        </is>
      </c>
      <c r="C24" s="5" t="n">
        <v>59079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that can be purchased with warrants (in shares) | shares</t>
        </is>
      </c>
      <c r="B25" s="4" t="inlineStr">
        <is>
          <t xml:space="preserve"> </t>
        </is>
      </c>
      <c r="C25" s="5" t="n">
        <v>59079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rice of warrants (in dollars per share) | $ / shares</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blic Offering | Public Offering Pre-Funded Accompanying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outstanding (in shares) | shares</t>
        </is>
      </c>
      <c r="B29" s="4" t="inlineStr">
        <is>
          <t xml:space="preserve"> </t>
        </is>
      </c>
      <c r="C29" s="5" t="n">
        <v>118158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that can be purchased with warrants (in shares) | shares</t>
        </is>
      </c>
      <c r="B30" s="4" t="inlineStr">
        <is>
          <t xml:space="preserve"> </t>
        </is>
      </c>
      <c r="C30" s="5" t="n">
        <v>118158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blic Offering | Public Offering Pre-Funded Warrants and Accompanying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 offering price (in dollars per share) | $ / shares</t>
        </is>
      </c>
      <c r="B33" s="4" t="inlineStr">
        <is>
          <t xml:space="preserve"> </t>
        </is>
      </c>
      <c r="C33" s="7" t="n">
        <v>0.59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vate Placement | Private Placement Pre-Funded Warrants and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issuance, fees and expenses</t>
        </is>
      </c>
      <c r="B36" s="4" t="inlineStr">
        <is>
          <t xml:space="preserve"> </t>
        </is>
      </c>
      <c r="C36" s="6" t="n">
        <v>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uitas Capital, LLC | Keep Well Agreement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sideration to be received for private placement of warrants</t>
        </is>
      </c>
      <c r="B39" s="4" t="inlineStr">
        <is>
          <t xml:space="preserve"> </t>
        </is>
      </c>
      <c r="C39" s="4" t="inlineStr">
        <is>
          <t xml:space="preserve"> </t>
        </is>
      </c>
      <c r="D39" s="6" t="n">
        <v>1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mount of Surviving Note after completion of private placement</t>
        </is>
      </c>
      <c r="B40" s="4" t="inlineStr">
        <is>
          <t xml:space="preserve"> </t>
        </is>
      </c>
      <c r="C40" s="4" t="inlineStr">
        <is>
          <t xml:space="preserve"> </t>
        </is>
      </c>
      <c r="D40" s="6" t="n">
        <v>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private placement warrants to be sold with each private placement pre-funded warrants (in warrants) | warrant</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of common stock exercisable for each warrant (in shares) | share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that can be purchased with warran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775148</v>
      </c>
      <c r="P43" s="4" t="inlineStr">
        <is>
          <t xml:space="preserve"> </t>
        </is>
      </c>
    </row>
    <row r="44">
      <c r="A44" s="4" t="inlineStr">
        <is>
          <t>Exercise price of warrants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92</v>
      </c>
      <c r="N44" s="4" t="inlineStr">
        <is>
          <t xml:space="preserve"> </t>
        </is>
      </c>
      <c r="O44" s="8" t="n">
        <v>0.45</v>
      </c>
      <c r="P44" s="4" t="inlineStr">
        <is>
          <t xml:space="preserve"> </t>
        </is>
      </c>
    </row>
    <row r="45">
      <c r="A45" s="4" t="inlineStr">
        <is>
          <t>Term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5 years</t>
        </is>
      </c>
      <c r="P45" s="4" t="inlineStr">
        <is>
          <t xml:space="preserve"> </t>
        </is>
      </c>
    </row>
    <row r="46">
      <c r="A46" s="4" t="inlineStr">
        <is>
          <t>Acuitas Capital, LLC | Keep Well Agreement | Affiliated Ent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0.4</v>
      </c>
      <c r="P48" s="4" t="inlineStr">
        <is>
          <t xml:space="preserve"> </t>
        </is>
      </c>
    </row>
    <row r="49">
      <c r="A49" s="4" t="inlineStr">
        <is>
          <t>Exercise price of warrants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1.69</v>
      </c>
    </row>
    <row r="50">
      <c r="A50" s="4" t="inlineStr">
        <is>
          <t>Acuitas Capital, LLC | Keep Well Notes, Fourth Amendment | Keep Well Agreement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Qualified financing threshold (at le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0000</v>
      </c>
      <c r="O52" s="4" t="inlineStr">
        <is>
          <t xml:space="preserve"> </t>
        </is>
      </c>
      <c r="P52" s="4" t="inlineStr">
        <is>
          <t xml:space="preserve"> </t>
        </is>
      </c>
    </row>
    <row r="53">
      <c r="A53" s="4" t="inlineStr">
        <is>
          <t>Proceeds from Keep Well Agreement held in escrow</t>
        </is>
      </c>
      <c r="B53" s="4" t="inlineStr">
        <is>
          <t xml:space="preserve"> </t>
        </is>
      </c>
      <c r="C53" s="4" t="inlineStr">
        <is>
          <t xml:space="preserve"> </t>
        </is>
      </c>
      <c r="D53" s="4" t="inlineStr">
        <is>
          <t xml:space="preserve"> </t>
        </is>
      </c>
      <c r="E53" s="6" t="n">
        <v>2000</v>
      </c>
      <c r="F53" s="6" t="n">
        <v>4000</v>
      </c>
      <c r="G53" s="6" t="n">
        <v>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uitas Capital, LLC | Keep Well Notes, Fifth Amendment | Keep Well Agreement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Qualified financing threshold (at least)</t>
        </is>
      </c>
      <c r="B56" s="4" t="inlineStr">
        <is>
          <t xml:space="preserve"> </t>
        </is>
      </c>
      <c r="C56" s="4" t="inlineStr">
        <is>
          <t xml:space="preserve"> </t>
        </is>
      </c>
      <c r="D56" s="6" t="n">
        <v>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duction to conversion amount</t>
        </is>
      </c>
      <c r="B57" s="4" t="inlineStr">
        <is>
          <t xml:space="preserve"> </t>
        </is>
      </c>
      <c r="C57" s="4" t="inlineStr">
        <is>
          <t xml:space="preserve"> </t>
        </is>
      </c>
      <c r="D57" s="6" t="n">
        <v>7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maining term of debt from closing date of offering that constitutes a Qualified Financing</t>
        </is>
      </c>
      <c r="B58" s="4" t="inlineStr">
        <is>
          <t xml:space="preserve"> </t>
        </is>
      </c>
      <c r="C58" s="4" t="inlineStr">
        <is>
          <t xml:space="preserve"> </t>
        </is>
      </c>
      <c r="D58" s="4" t="inlineStr">
        <is>
          <t>2 years 6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ximum common stock permitted to be issued without approval as a percent of total common stock outstanding</t>
        </is>
      </c>
      <c r="B59" s="4" t="inlineStr">
        <is>
          <t xml:space="preserve"> </t>
        </is>
      </c>
      <c r="C59" s="4" t="inlineStr">
        <is>
          <t xml:space="preserve"> </t>
        </is>
      </c>
      <c r="D59" s="10" t="n">
        <v>0.19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ale of stock, shares issued (in shares) | shares</t>
        </is>
      </c>
      <c r="B60" s="5" t="n">
        <v>902739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cancelled</t>
        </is>
      </c>
      <c r="B61" s="4" t="inlineStr">
        <is>
          <t xml:space="preserve"> </t>
        </is>
      </c>
      <c r="C61" s="5" t="n">
        <v>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es conversion amount</t>
        </is>
      </c>
      <c r="B62" s="4" t="inlineStr">
        <is>
          <t xml:space="preserve"> </t>
        </is>
      </c>
      <c r="C62" s="6" t="n">
        <v>162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upon note conversion (in shares) | shares</t>
        </is>
      </c>
      <c r="B63" s="4" t="inlineStr">
        <is>
          <t xml:space="preserve"> </t>
        </is>
      </c>
      <c r="C63" s="5" t="n">
        <v>1805479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rite-off of debt issuance costs related to conversion of Keep Well Notes</t>
        </is>
      </c>
      <c r="B64" s="4" t="inlineStr">
        <is>
          <t xml:space="preserve"> </t>
        </is>
      </c>
      <c r="C64" s="6" t="n">
        <v>37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uitas Capital, LLC | Keep Well Notes, Fifth Amendment | Keep Well Agreement | Affiliated Entity | Reclassifi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nrestricted cash</t>
        </is>
      </c>
      <c r="B67" s="4" t="inlineStr">
        <is>
          <t xml:space="preserve"> </t>
        </is>
      </c>
      <c r="C67" s="5" t="n">
        <v>6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stricted cash</t>
        </is>
      </c>
      <c r="B68" s="4" t="inlineStr">
        <is>
          <t xml:space="preserve"> </t>
        </is>
      </c>
      <c r="C68" s="6" t="n">
        <v>-6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cuitas Capital, LLC | Keep Well Notes, Fifth Amendment | Keep Well Agreement | Affiliated Entity | Conversion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sion price (in dollars per share) | $ / shares</t>
        </is>
      </c>
      <c r="B71" s="4" t="inlineStr">
        <is>
          <t xml:space="preserve"> </t>
        </is>
      </c>
      <c r="C71" s="8" t="n">
        <v>0.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that can be purchased with warrants (in shares) | shares</t>
        </is>
      </c>
      <c r="B72" s="5" t="n">
        <v>9027395</v>
      </c>
      <c r="C72" s="5" t="n">
        <v>1805479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e price of warrants (in dollars per share) | $ / shares</t>
        </is>
      </c>
      <c r="B73" s="4" t="inlineStr">
        <is>
          <t xml:space="preserve"> </t>
        </is>
      </c>
      <c r="C73" s="8" t="n">
        <v>0.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uitas Capital, LLC | Keep Well Notes, Fifth Amendment | Keep Well Agreement | Affiliated Entity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sion price (in dollars per share) | $ / shares</t>
        </is>
      </c>
      <c r="B76" s="8" t="n">
        <v>0.6</v>
      </c>
      <c r="C76" s="4" t="inlineStr">
        <is>
          <t xml:space="preserve"> </t>
        </is>
      </c>
      <c r="D76" s="8" t="n">
        <v>0.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uitas Capital, LLC | Keep Well Notes, November 2023 Letter Agreement | Keep Well Agreement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Qualified financing threshold (at le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000</v>
      </c>
      <c r="M79" s="4" t="inlineStr">
        <is>
          <t xml:space="preserve"> </t>
        </is>
      </c>
      <c r="N79" s="4" t="inlineStr">
        <is>
          <t xml:space="preserve"> </t>
        </is>
      </c>
      <c r="O79" s="4" t="inlineStr">
        <is>
          <t xml:space="preserve"> </t>
        </is>
      </c>
      <c r="P79" s="4" t="inlineStr">
        <is>
          <t xml:space="preserve"> </t>
        </is>
      </c>
    </row>
    <row r="80">
      <c r="A80" s="4" t="inlineStr">
        <is>
          <t>Humanitario Capital LLC | Keep Well Notes, Fifth Amendment | Keep Well Agreement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rite-off of debt issuance costs related to cancelled Keep Well Notes in Private Placement</t>
        </is>
      </c>
      <c r="B82" s="4" t="inlineStr">
        <is>
          <t xml:space="preserve"> </t>
        </is>
      </c>
      <c r="C82" s="6" t="n">
        <v>1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Humanitario Capital LLC | Keep Well Notes, Fifth Amendment | Keep Well Agreement | Affiliated Entity | Private Placement | Private Placement Pre-Fund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that can be purchased with warrants (in shares) | shares</t>
        </is>
      </c>
      <c r="B85" s="4" t="inlineStr">
        <is>
          <t xml:space="preserve"> </t>
        </is>
      </c>
      <c r="C85" s="5" t="n">
        <v>1833333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price of warrants (in dollars per share) | $ / shares</t>
        </is>
      </c>
      <c r="B86" s="4" t="inlineStr">
        <is>
          <t xml:space="preserve"> </t>
        </is>
      </c>
      <c r="C86" s="7" t="n">
        <v>0.0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Humanitario Capital LLC | Keep Well Notes, Fifth Amendment | Keep Well Agreement | Affiliated Entity | Private Placement | Private Placement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tock that can be purchased with warrants (in shares) | shares</t>
        </is>
      </c>
      <c r="B89" s="4" t="inlineStr">
        <is>
          <t xml:space="preserve"> </t>
        </is>
      </c>
      <c r="C89" s="5" t="n">
        <v>3666666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ercise price of warrants (in dollars per share) | $ / shares</t>
        </is>
      </c>
      <c r="B90" s="4" t="inlineStr">
        <is>
          <t xml:space="preserve"> </t>
        </is>
      </c>
      <c r="C90" s="8" t="n">
        <v>0.8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Humanitario Capital LLC | Keep Well Notes, Fifth Amendment | Keep Well Agreement | Affiliated Entity | Private Placement | Private Placement Pre-Funded Warrants and Private Placem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ale of stock, net proceeds</t>
        </is>
      </c>
      <c r="B93" s="4" t="inlineStr">
        <is>
          <t xml:space="preserve"> </t>
        </is>
      </c>
      <c r="C93" s="6" t="n">
        <v>11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24" customWidth="1" min="2" max="2"/>
    <col width="33" customWidth="1" min="3" max="3"/>
    <col width="25" customWidth="1" min="4" max="4"/>
    <col width="33" customWidth="1" min="5" max="5"/>
    <col width="33" customWidth="1" min="6" max="6"/>
    <col width="40" customWidth="1" min="7" max="7"/>
    <col width="22" customWidth="1" min="8" max="8"/>
    <col width="40" customWidth="1" min="9" max="9"/>
    <col width="22" customWidth="1" min="10" max="10"/>
    <col width="22" customWidth="1" min="11" max="11"/>
    <col width="22" customWidth="1" min="12" max="12"/>
    <col width="25" customWidth="1" min="13" max="13"/>
    <col width="21" customWidth="1" min="14" max="14"/>
    <col width="33" customWidth="1" min="15" max="15"/>
    <col width="22" customWidth="1" min="16" max="16"/>
    <col width="25" customWidth="1" min="17" max="17"/>
    <col width="21" customWidth="1" min="18" max="18"/>
    <col width="25" customWidth="1" min="19" max="19"/>
    <col width="22" customWidth="1" min="20" max="20"/>
    <col width="33" customWidth="1" min="21" max="21"/>
  </cols>
  <sheetData>
    <row r="1">
      <c r="A1" s="1" t="inlineStr">
        <is>
          <t>Debt - Keep Well Agreement, Sixth Amendment (Details) $ / shares in Units, $ in Thousands</t>
        </is>
      </c>
      <c r="F1" s="2" t="inlineStr">
        <is>
          <t>1 Months Ended</t>
        </is>
      </c>
      <c r="G1" s="2" t="inlineStr">
        <is>
          <t>3 Months Ended</t>
        </is>
      </c>
      <c r="I1" s="2" t="inlineStr">
        <is>
          <t>6 Months Ended</t>
        </is>
      </c>
    </row>
    <row r="2">
      <c r="B2" s="2" t="inlineStr">
        <is>
          <t>May 14, 2026 $ / shares</t>
        </is>
      </c>
      <c r="C2" s="2" t="inlineStr">
        <is>
          <t>Jun. 02, 2024 USD ($) $ / shares</t>
        </is>
      </c>
      <c r="D2" s="2" t="inlineStr">
        <is>
          <t>Apr. 04, 2024 $ / shares</t>
        </is>
      </c>
      <c r="E2" s="2" t="inlineStr">
        <is>
          <t>Mar. 28, 2024 USD ($) $ / shares</t>
        </is>
      </c>
      <c r="F2" s="2" t="inlineStr">
        <is>
          <t>Feb. 28, 2023 USD ($) $ / shares</t>
        </is>
      </c>
      <c r="G2" s="2" t="inlineStr">
        <is>
          <t>Jun. 30, 2024 USD ($) $ / shares shares</t>
        </is>
      </c>
      <c r="H2" s="2" t="inlineStr">
        <is>
          <t>Jun. 30, 2023 USD ($)</t>
        </is>
      </c>
      <c r="I2" s="2" t="inlineStr">
        <is>
          <t>Jun. 30, 2024 USD ($) $ / shares shares</t>
        </is>
      </c>
      <c r="J2" s="2" t="inlineStr">
        <is>
          <t>Jun. 30, 2023 USD ($)</t>
        </is>
      </c>
      <c r="K2" s="2" t="inlineStr">
        <is>
          <t>Aug. 12, 2024 USD ($)</t>
        </is>
      </c>
      <c r="L2" s="2" t="inlineStr">
        <is>
          <t>Jun. 05, 2024 USD ($)</t>
        </is>
      </c>
      <c r="M2" s="2" t="inlineStr">
        <is>
          <t>Jun. 01, 2024 $ / shares</t>
        </is>
      </c>
      <c r="N2" s="2" t="inlineStr">
        <is>
          <t>May 08, 2024 USD ($)</t>
        </is>
      </c>
      <c r="O2" s="2" t="inlineStr">
        <is>
          <t>Apr. 05, 2024 USD ($) $ / shares</t>
        </is>
      </c>
      <c r="P2" s="2" t="inlineStr">
        <is>
          <t>Dec. 31, 2023 USD ($)</t>
        </is>
      </c>
      <c r="Q2" s="2" t="inlineStr">
        <is>
          <t>Nov. 14, 2023 $ / shares</t>
        </is>
      </c>
      <c r="R2" s="2" t="inlineStr">
        <is>
          <t>Oct. 31, 2023 shares</t>
        </is>
      </c>
      <c r="S2" s="2" t="inlineStr">
        <is>
          <t>Sep. 01, 2023 $ / shares</t>
        </is>
      </c>
      <c r="T2" s="2" t="inlineStr">
        <is>
          <t>Aug. 12, 2022 USD ($)</t>
        </is>
      </c>
      <c r="U2" s="2" t="inlineStr">
        <is>
          <t>Apr. 15,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ng-term debt, net</t>
        </is>
      </c>
      <c r="B4" s="4" t="inlineStr">
        <is>
          <t xml:space="preserve"> </t>
        </is>
      </c>
      <c r="C4" s="4" t="inlineStr">
        <is>
          <t xml:space="preserve"> </t>
        </is>
      </c>
      <c r="D4" s="4" t="inlineStr">
        <is>
          <t xml:space="preserve"> </t>
        </is>
      </c>
      <c r="E4" s="4" t="inlineStr">
        <is>
          <t xml:space="preserve"> </t>
        </is>
      </c>
      <c r="F4" s="4" t="inlineStr">
        <is>
          <t xml:space="preserve"> </t>
        </is>
      </c>
      <c r="G4" s="6" t="n">
        <v>6672</v>
      </c>
      <c r="H4" s="4" t="inlineStr">
        <is>
          <t xml:space="preserve"> </t>
        </is>
      </c>
      <c r="I4" s="6" t="n">
        <v>667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467</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ssuance cost expense</t>
        </is>
      </c>
      <c r="B5" s="4" t="inlineStr">
        <is>
          <t xml:space="preserve"> </t>
        </is>
      </c>
      <c r="C5" s="4" t="inlineStr">
        <is>
          <t xml:space="preserve"> </t>
        </is>
      </c>
      <c r="D5" s="4" t="inlineStr">
        <is>
          <t xml:space="preserve"> </t>
        </is>
      </c>
      <c r="E5" s="4" t="inlineStr">
        <is>
          <t xml:space="preserve"> </t>
        </is>
      </c>
      <c r="F5" s="4" t="inlineStr">
        <is>
          <t xml:space="preserve"> </t>
        </is>
      </c>
      <c r="G5" s="6" t="n">
        <v>5921</v>
      </c>
      <c r="H5" s="6" t="n">
        <v>0</v>
      </c>
      <c r="I5" s="5" t="n">
        <v>5921</v>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ss on extinguishment of debt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21</v>
      </c>
      <c r="J6" s="5" t="n">
        <v>215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VWAP, minimum (in dollars per share) | $ / shares</t>
        </is>
      </c>
      <c r="B7" s="4" t="inlineStr">
        <is>
          <t xml:space="preserve"> </t>
        </is>
      </c>
      <c r="C7" s="4" t="inlineStr">
        <is>
          <t xml:space="preserve"> </t>
        </is>
      </c>
      <c r="D7" s="7" t="n">
        <v>0.34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ssuance costs recorded at warrants relativ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651</v>
      </c>
      <c r="J8" s="5" t="n">
        <v>8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m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ssuance co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59</v>
      </c>
      <c r="J11" s="5"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ublic Offering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8" t="n">
        <v>0.3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0.85</v>
      </c>
      <c r="R14" s="4" t="inlineStr">
        <is>
          <t xml:space="preserve"> </t>
        </is>
      </c>
      <c r="S14" s="4" t="inlineStr">
        <is>
          <t xml:space="preserve"> </t>
        </is>
      </c>
      <c r="T14" s="4" t="inlineStr">
        <is>
          <t xml:space="preserve"> </t>
        </is>
      </c>
      <c r="U14" s="4" t="inlineStr">
        <is>
          <t xml:space="preserve"> </t>
        </is>
      </c>
    </row>
    <row r="15">
      <c r="A15" s="4" t="inlineStr">
        <is>
          <t>Term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5 years</t>
        </is>
      </c>
      <c r="R15" s="4" t="inlineStr">
        <is>
          <t xml:space="preserve"> </t>
        </is>
      </c>
      <c r="S15" s="4" t="inlineStr">
        <is>
          <t xml:space="preserve"> </t>
        </is>
      </c>
      <c r="T15" s="4" t="inlineStr">
        <is>
          <t xml:space="preserve"> </t>
        </is>
      </c>
      <c r="U15" s="4" t="inlineStr">
        <is>
          <t xml:space="preserve"> </t>
        </is>
      </c>
    </row>
    <row r="16">
      <c r="A16" s="4" t="inlineStr">
        <is>
          <t>Warrant exercise price, volume-weighted average price threshold, trading days</t>
        </is>
      </c>
      <c r="B16" s="4" t="inlineStr">
        <is>
          <t xml:space="preserve"> </t>
        </is>
      </c>
      <c r="C16" s="4" t="inlineStr">
        <is>
          <t xml:space="preserve"> </t>
        </is>
      </c>
      <c r="D16" s="4" t="inlineStr">
        <is>
          <t xml:space="preserve"> </t>
        </is>
      </c>
      <c r="E16" s="4" t="inlineStr">
        <is>
          <t>5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ublic Offering Warrants and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price of warrants (in dollars per share) | $ / shares</t>
        </is>
      </c>
      <c r="B19" s="4" t="inlineStr">
        <is>
          <t xml:space="preserve"> </t>
        </is>
      </c>
      <c r="C19" s="4" t="inlineStr">
        <is>
          <t xml:space="preserve"> </t>
        </is>
      </c>
      <c r="D19" s="4" t="inlineStr">
        <is>
          <t xml:space="preserve"> </t>
        </is>
      </c>
      <c r="E19" s="8" t="n">
        <v>0.3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0.344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ssuance co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262</v>
      </c>
      <c r="J20" s="6"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ssuance costs recorded at warrants relativ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7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ssuance costs recorded in other long-term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9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egal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vember 2023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e price of warrant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0.344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 exercise price adjustment, trading days following stock combination event</t>
        </is>
      </c>
      <c r="B27" s="4" t="inlineStr">
        <is>
          <t xml:space="preserve"> </t>
        </is>
      </c>
      <c r="C27" s="4" t="inlineStr">
        <is>
          <t xml:space="preserve"> </t>
        </is>
      </c>
      <c r="D27" s="4" t="inlineStr">
        <is>
          <t xml:space="preserve"> </t>
        </is>
      </c>
      <c r="E27" s="4" t="inlineStr">
        <is>
          <t>16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 exercise price adjustment, stock combination event, volume-weighted average price threshold, trading days</t>
        </is>
      </c>
      <c r="B28" s="4" t="inlineStr">
        <is>
          <t xml:space="preserve"> </t>
        </is>
      </c>
      <c r="C28" s="4" t="inlineStr">
        <is>
          <t xml:space="preserve"> </t>
        </is>
      </c>
      <c r="D28" s="4" t="inlineStr">
        <is>
          <t xml:space="preserve"> </t>
        </is>
      </c>
      <c r="E28" s="4" t="inlineStr">
        <is>
          <t>5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 exercise price adjustment, stock combination event, volume-weighted average price threshold, consecutive trading days</t>
        </is>
      </c>
      <c r="B29" s="4" t="inlineStr">
        <is>
          <t xml:space="preserve"> </t>
        </is>
      </c>
      <c r="C29" s="4" t="inlineStr">
        <is>
          <t xml:space="preserve"> </t>
        </is>
      </c>
      <c r="D29" s="4" t="inlineStr">
        <is>
          <t xml:space="preserve"> </t>
        </is>
      </c>
      <c r="E29" s="4" t="inlineStr">
        <is>
          <t>20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 exercise price adjustment, stock combination event, denominator</t>
        </is>
      </c>
      <c r="B30" s="4" t="inlineStr">
        <is>
          <t xml:space="preserve"> </t>
        </is>
      </c>
      <c r="C30" s="4" t="inlineStr">
        <is>
          <t xml:space="preserve"> </t>
        </is>
      </c>
      <c r="D30" s="4" t="inlineStr">
        <is>
          <t xml:space="preserve"> </t>
        </is>
      </c>
      <c r="E30" s="5" t="n">
        <v>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 exercise price adjustment, volume-weighted average price threshold, trading days following restricted transaction</t>
        </is>
      </c>
      <c r="B31" s="4" t="inlineStr">
        <is>
          <t xml:space="preserve"> </t>
        </is>
      </c>
      <c r="C31" s="4" t="inlineStr">
        <is>
          <t xml:space="preserve"> </t>
        </is>
      </c>
      <c r="D31" s="4" t="inlineStr">
        <is>
          <t xml:space="preserve"> </t>
        </is>
      </c>
      <c r="E31" s="4" t="inlineStr">
        <is>
          <t>5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 percent of common stock outstanding, threshold</t>
        </is>
      </c>
      <c r="B32" s="4" t="inlineStr">
        <is>
          <t xml:space="preserve"> </t>
        </is>
      </c>
      <c r="C32" s="4" t="inlineStr">
        <is>
          <t xml:space="preserve"> </t>
        </is>
      </c>
      <c r="D32" s="4" t="inlineStr">
        <is>
          <t xml:space="preserve"> </t>
        </is>
      </c>
      <c r="E32" s="9" t="n">
        <v>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 percent of voting power represented by common stock outstanding, threshold</t>
        </is>
      </c>
      <c r="B33" s="4" t="inlineStr">
        <is>
          <t xml:space="preserve"> </t>
        </is>
      </c>
      <c r="C33" s="4" t="inlineStr">
        <is>
          <t xml:space="preserve"> </t>
        </is>
      </c>
      <c r="D33" s="4" t="inlineStr">
        <is>
          <t xml:space="preserve"> </t>
        </is>
      </c>
      <c r="E33" s="9" t="n">
        <v>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vember 2023 Warrants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 exercise price, volume-weighted average price threshold, trading days</t>
        </is>
      </c>
      <c r="B36" s="4" t="inlineStr">
        <is>
          <t>5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vember 2023 Warrants | Maximum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ercise price of warrants (in dollars per share) | $ / shares</t>
        </is>
      </c>
      <c r="B39" s="7" t="n">
        <v>0.158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cuitas Capital, LLC | Keep Well Agreement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aximum issuan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25000</v>
      </c>
    </row>
    <row r="43">
      <c r="A43" s="4" t="inlineStr">
        <is>
          <t>Maximum additional principal amount to b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0700</v>
      </c>
      <c r="U43" s="4" t="inlineStr">
        <is>
          <t xml:space="preserve"> </t>
        </is>
      </c>
    </row>
    <row r="44">
      <c r="A44" s="4" t="inlineStr">
        <is>
          <t>Exercise price of warrants (in dollars per share) | $ / shares</t>
        </is>
      </c>
      <c r="B44" s="4" t="inlineStr">
        <is>
          <t xml:space="preserve"> </t>
        </is>
      </c>
      <c r="C44" s="4" t="inlineStr">
        <is>
          <t xml:space="preserve"> </t>
        </is>
      </c>
      <c r="D44" s="4" t="inlineStr">
        <is>
          <t xml:space="preserve"> </t>
        </is>
      </c>
      <c r="E44" s="4" t="inlineStr">
        <is>
          <t xml:space="preserve"> </t>
        </is>
      </c>
      <c r="F44" s="8" t="n">
        <v>0.4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8" t="n">
        <v>0.92</v>
      </c>
      <c r="T44" s="4" t="inlineStr">
        <is>
          <t xml:space="preserve"> </t>
        </is>
      </c>
      <c r="U44" s="4" t="inlineStr">
        <is>
          <t xml:space="preserve"> </t>
        </is>
      </c>
    </row>
    <row r="45">
      <c r="A45" s="4" t="inlineStr">
        <is>
          <t>Number of shares of common stock exercisable for each warrant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v>
      </c>
      <c r="S45" s="4" t="inlineStr">
        <is>
          <t xml:space="preserve"> </t>
        </is>
      </c>
      <c r="T45" s="4" t="inlineStr">
        <is>
          <t xml:space="preserve"> </t>
        </is>
      </c>
      <c r="U45" s="4" t="inlineStr">
        <is>
          <t xml:space="preserve"> </t>
        </is>
      </c>
    </row>
    <row r="46">
      <c r="A46" s="4" t="inlineStr">
        <is>
          <t>Term of warrants</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ss on extinguishment of debt with related party</t>
        </is>
      </c>
      <c r="B47" s="4" t="inlineStr">
        <is>
          <t xml:space="preserve"> </t>
        </is>
      </c>
      <c r="C47" s="4" t="inlineStr">
        <is>
          <t xml:space="preserve"> </t>
        </is>
      </c>
      <c r="D47" s="4" t="inlineStr">
        <is>
          <t xml:space="preserve"> </t>
        </is>
      </c>
      <c r="E47" s="4" t="inlineStr">
        <is>
          <t xml:space="preserve"> </t>
        </is>
      </c>
      <c r="F47" s="6" t="n">
        <v>22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 exercise price, volume-weighted average price threshold, trading days</t>
        </is>
      </c>
      <c r="B48" s="4" t="inlineStr">
        <is>
          <t xml:space="preserve"> </t>
        </is>
      </c>
      <c r="C48" s="4" t="inlineStr">
        <is>
          <t xml:space="preserve"> </t>
        </is>
      </c>
      <c r="D48" s="4" t="inlineStr">
        <is>
          <t xml:space="preserve"> </t>
        </is>
      </c>
      <c r="E48" s="4" t="inlineStr">
        <is>
          <t xml:space="preserve"> </t>
        </is>
      </c>
      <c r="F48" s="4" t="inlineStr">
        <is>
          <t>5 day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cuitas Capital, LLC | Keep Well Agreement | Affiliated Entit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xercise price of warrants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8" t="n">
        <v>1.69</v>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8" t="n">
        <v>0.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uitas Capital, LLC | Keep Well Agreement | Affiliated Entity | Deman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 coverage percentage</t>
        </is>
      </c>
      <c r="B55" s="4" t="inlineStr">
        <is>
          <t xml:space="preserve"> </t>
        </is>
      </c>
      <c r="C55" s="9"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hreshold of subsequent issuances for exercise price calculation</t>
        </is>
      </c>
      <c r="B56" s="4" t="inlineStr">
        <is>
          <t xml:space="preserve"> </t>
        </is>
      </c>
      <c r="C56" s="6" t="n">
        <v>4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shares of common stock exercisable for each warrant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5" t="n">
        <v>31500000</v>
      </c>
      <c r="H57" s="4" t="inlineStr">
        <is>
          <t xml:space="preserve"> </t>
        </is>
      </c>
      <c r="I57" s="5" t="n">
        <v>315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ssuance co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7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erm of warrants</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 exercise price adjustment, trading days following stock combination event</t>
        </is>
      </c>
      <c r="B60" s="4" t="inlineStr">
        <is>
          <t xml:space="preserve"> </t>
        </is>
      </c>
      <c r="C60" s="4" t="inlineStr">
        <is>
          <t xml:space="preserve"> </t>
        </is>
      </c>
      <c r="D60" s="4" t="inlineStr">
        <is>
          <t xml:space="preserve"> </t>
        </is>
      </c>
      <c r="E60" s="4" t="inlineStr">
        <is>
          <t>16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 exercise price adjustment, stock combination event, volume-weighted average price threshold, trading days</t>
        </is>
      </c>
      <c r="B61" s="4" t="inlineStr">
        <is>
          <t xml:space="preserve"> </t>
        </is>
      </c>
      <c r="C61" s="4" t="inlineStr">
        <is>
          <t xml:space="preserve"> </t>
        </is>
      </c>
      <c r="D61" s="4" t="inlineStr">
        <is>
          <t xml:space="preserve"> </t>
        </is>
      </c>
      <c r="E61" s="4" t="inlineStr">
        <is>
          <t>5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rrant exercise price adjustment, stock combination event, volume-weighted average price threshold, consecutive trading days</t>
        </is>
      </c>
      <c r="B62" s="4" t="inlineStr">
        <is>
          <t xml:space="preserve"> </t>
        </is>
      </c>
      <c r="C62" s="4" t="inlineStr">
        <is>
          <t xml:space="preserve"> </t>
        </is>
      </c>
      <c r="D62" s="4" t="inlineStr">
        <is>
          <t xml:space="preserve"> </t>
        </is>
      </c>
      <c r="E62" s="4" t="inlineStr">
        <is>
          <t>20 day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 exercise price adjustment, stock combination event, denominator</t>
        </is>
      </c>
      <c r="B63" s="4" t="inlineStr">
        <is>
          <t xml:space="preserve"> </t>
        </is>
      </c>
      <c r="C63" s="4" t="inlineStr">
        <is>
          <t xml:space="preserve"> </t>
        </is>
      </c>
      <c r="D63" s="4" t="inlineStr">
        <is>
          <t xml:space="preserve"> </t>
        </is>
      </c>
      <c r="E63" s="5" t="n">
        <v>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 exercise price adjustment, volume-weighted average price threshold, trading days following restricted transaction</t>
        </is>
      </c>
      <c r="B64" s="4" t="inlineStr">
        <is>
          <t xml:space="preserve"> </t>
        </is>
      </c>
      <c r="C64" s="4" t="inlineStr">
        <is>
          <t xml:space="preserve"> </t>
        </is>
      </c>
      <c r="D64" s="4" t="inlineStr">
        <is>
          <t xml:space="preserve"> </t>
        </is>
      </c>
      <c r="E64" s="4" t="inlineStr">
        <is>
          <t>5 day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arrant, percent of common stock outstanding, threshold</t>
        </is>
      </c>
      <c r="B65" s="4" t="inlineStr">
        <is>
          <t xml:space="preserve"> </t>
        </is>
      </c>
      <c r="C65" s="4" t="inlineStr">
        <is>
          <t xml:space="preserve"> </t>
        </is>
      </c>
      <c r="D65" s="4" t="inlineStr">
        <is>
          <t xml:space="preserve"> </t>
        </is>
      </c>
      <c r="E65" s="9"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 percent of voting power represented by common stock outstanding, threshold</t>
        </is>
      </c>
      <c r="B66" s="4" t="inlineStr">
        <is>
          <t xml:space="preserve"> </t>
        </is>
      </c>
      <c r="C66" s="4" t="inlineStr">
        <is>
          <t xml:space="preserve"> </t>
        </is>
      </c>
      <c r="D66" s="4" t="inlineStr">
        <is>
          <t xml:space="preserve"> </t>
        </is>
      </c>
      <c r="E66" s="9" t="n">
        <v>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uitas Capital, LLC | Keep Well Agreement | Affiliated Entity | Demand Warrants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 exercise price, volume-weighted average price threshold, trading days</t>
        </is>
      </c>
      <c r="B69" s="4" t="inlineStr">
        <is>
          <t>5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uitas Capital, LLC | Keep Well Agreement | Affiliated Entity | Demand Warran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xercise price of warrants (in dollars per share) | $ / shares</t>
        </is>
      </c>
      <c r="B72" s="4" t="inlineStr">
        <is>
          <t xml:space="preserve"> </t>
        </is>
      </c>
      <c r="C72" s="7" t="n">
        <v>0.3442</v>
      </c>
      <c r="D72" s="4" t="inlineStr">
        <is>
          <t xml:space="preserve"> </t>
        </is>
      </c>
      <c r="E72" s="4" t="inlineStr">
        <is>
          <t xml:space="preserve"> </t>
        </is>
      </c>
      <c r="F72" s="4" t="inlineStr">
        <is>
          <t xml:space="preserve"> </t>
        </is>
      </c>
      <c r="G72" s="7" t="n">
        <v>0.3442</v>
      </c>
      <c r="H72" s="4" t="inlineStr">
        <is>
          <t xml:space="preserve"> </t>
        </is>
      </c>
      <c r="I72" s="7" t="n">
        <v>0.344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cuitas Capital, LLC | Keep Well Agreement | Affiliated Entity | Demand Warrants | Maximum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xercise price of warrants (in dollars per share) | $ / shares</t>
        </is>
      </c>
      <c r="B75" s="7" t="n">
        <v>0.158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uitas Capital, LLC | Keep Well Agreement | Affiliated Entity | Demand Warrant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xercise price of warrants (in dollars per share) | $ / shares</t>
        </is>
      </c>
      <c r="B78" s="4" t="inlineStr">
        <is>
          <t xml:space="preserve"> </t>
        </is>
      </c>
      <c r="C78" s="12" t="n">
        <v>0.12</v>
      </c>
      <c r="D78" s="4" t="inlineStr">
        <is>
          <t xml:space="preserve"> </t>
        </is>
      </c>
      <c r="E78" s="4" t="inlineStr">
        <is>
          <t xml:space="preserve"> </t>
        </is>
      </c>
      <c r="F78" s="4" t="inlineStr">
        <is>
          <t xml:space="preserve"> </t>
        </is>
      </c>
      <c r="G78" s="8" t="n">
        <v>0.26</v>
      </c>
      <c r="H78" s="4" t="inlineStr">
        <is>
          <t xml:space="preserve"> </t>
        </is>
      </c>
      <c r="I78" s="8" t="n">
        <v>0.2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cuitas Capital, LLC | Keep Well Agreement | Affiliated Entity | New Keep Well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xercise price of warrants (in dollars per share) | $ / shares</t>
        </is>
      </c>
      <c r="B81" s="4" t="inlineStr">
        <is>
          <t xml:space="preserve"> </t>
        </is>
      </c>
      <c r="C81" s="7" t="n">
        <v>0.344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Term of warrants</t>
        </is>
      </c>
      <c r="B82" s="4" t="inlineStr">
        <is>
          <t xml:space="preserve"> </t>
        </is>
      </c>
      <c r="C82" s="4" t="inlineStr">
        <is>
          <t>5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 exercise price adjustment, trading days following stock combination event</t>
        </is>
      </c>
      <c r="B83" s="4" t="inlineStr">
        <is>
          <t xml:space="preserve"> </t>
        </is>
      </c>
      <c r="C83" s="4" t="inlineStr">
        <is>
          <t xml:space="preserve"> </t>
        </is>
      </c>
      <c r="D83" s="4" t="inlineStr">
        <is>
          <t xml:space="preserve"> </t>
        </is>
      </c>
      <c r="E83" s="4" t="inlineStr">
        <is>
          <t>16 day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 exercise price adjustment, stock combination event, volume-weighted average price threshold, trading days</t>
        </is>
      </c>
      <c r="B84" s="4" t="inlineStr">
        <is>
          <t xml:space="preserve"> </t>
        </is>
      </c>
      <c r="C84" s="4" t="inlineStr">
        <is>
          <t xml:space="preserve"> </t>
        </is>
      </c>
      <c r="D84" s="4" t="inlineStr">
        <is>
          <t xml:space="preserve"> </t>
        </is>
      </c>
      <c r="E84" s="4" t="inlineStr">
        <is>
          <t>5 day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arrant exercise price adjustment, stock combination event, volume-weighted average price threshold, consecutive trading days</t>
        </is>
      </c>
      <c r="B85" s="4" t="inlineStr">
        <is>
          <t xml:space="preserve"> </t>
        </is>
      </c>
      <c r="C85" s="4" t="inlineStr">
        <is>
          <t xml:space="preserve"> </t>
        </is>
      </c>
      <c r="D85" s="4" t="inlineStr">
        <is>
          <t xml:space="preserve"> </t>
        </is>
      </c>
      <c r="E85" s="4" t="inlineStr">
        <is>
          <t>20 day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 exercise price adjustment, stock combination event, denominator</t>
        </is>
      </c>
      <c r="B86" s="4" t="inlineStr">
        <is>
          <t xml:space="preserve"> </t>
        </is>
      </c>
      <c r="C86" s="4" t="inlineStr">
        <is>
          <t xml:space="preserve"> </t>
        </is>
      </c>
      <c r="D86" s="4" t="inlineStr">
        <is>
          <t xml:space="preserve"> </t>
        </is>
      </c>
      <c r="E86" s="5" t="n">
        <v>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Warrant exercise price adjustment, volume-weighted average price threshold, trading days following restricted transaction</t>
        </is>
      </c>
      <c r="B87" s="4" t="inlineStr">
        <is>
          <t xml:space="preserve"> </t>
        </is>
      </c>
      <c r="C87" s="4" t="inlineStr">
        <is>
          <t xml:space="preserve"> </t>
        </is>
      </c>
      <c r="D87" s="4" t="inlineStr">
        <is>
          <t xml:space="preserve"> </t>
        </is>
      </c>
      <c r="E87" s="4" t="inlineStr">
        <is>
          <t>5 day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 percent of common stock outstanding, threshold</t>
        </is>
      </c>
      <c r="B88" s="4" t="inlineStr">
        <is>
          <t xml:space="preserve"> </t>
        </is>
      </c>
      <c r="C88" s="4" t="inlineStr">
        <is>
          <t xml:space="preserve"> </t>
        </is>
      </c>
      <c r="D88" s="4" t="inlineStr">
        <is>
          <t xml:space="preserve"> </t>
        </is>
      </c>
      <c r="E88" s="9" t="n">
        <v>0.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 percent of voting power represented by common stock outstanding, threshold</t>
        </is>
      </c>
      <c r="B89" s="4" t="inlineStr">
        <is>
          <t xml:space="preserve"> </t>
        </is>
      </c>
      <c r="C89" s="4" t="inlineStr">
        <is>
          <t xml:space="preserve"> </t>
        </is>
      </c>
      <c r="D89" s="4" t="inlineStr">
        <is>
          <t xml:space="preserve"> </t>
        </is>
      </c>
      <c r="E89" s="9" t="n">
        <v>0.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uitas Capital, LLC | Keep Well Agreement | Affiliated Entity | New Keep Well Warrants | Foreca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 exercise price, volume-weighted average price threshold, trading days</t>
        </is>
      </c>
      <c r="B92" s="4" t="inlineStr">
        <is>
          <t>5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cuitas Capital, LLC | Keep Well Agreement | Affiliated Entity | New Keep Well Warrants | Maximum | Foreca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ercise price of warrants (in dollars per share) | $ / shares</t>
        </is>
      </c>
      <c r="B95" s="7" t="n">
        <v>0.158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cuitas Capital, LLC | Keep Well Notes, Sixth Amendment | Keep Well Agreement | Affiliated Ent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version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8" t="n">
        <v>0.6</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oss on extinguishment of debt with related party</t>
        </is>
      </c>
      <c r="B99" s="4" t="inlineStr">
        <is>
          <t xml:space="preserve"> </t>
        </is>
      </c>
      <c r="C99" s="6" t="n">
        <v>5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cuitas Capital, LLC | Keep Well Notes, Sixth Amendment | Keep Well Agreement | Affiliated Entity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sion price (in dollars per share) | $ / shares</t>
        </is>
      </c>
      <c r="B102" s="4" t="inlineStr">
        <is>
          <t xml:space="preserve"> </t>
        </is>
      </c>
      <c r="C102" s="8" t="n">
        <v>0.3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cuitas Capital, LLC | Keep Well Notes, Sixth Amendment | Keep Well Agreement | Affiliated Entity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nversion price (in dollars per share) | $ / shares</t>
        </is>
      </c>
      <c r="B105" s="4" t="inlineStr">
        <is>
          <t xml:space="preserve"> </t>
        </is>
      </c>
      <c r="C105" s="8" t="n">
        <v>0.1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cuitas Capital, LLC | Keep Well Notes, Sixth Amendment | Keep Well Agreement | Affiliated Entity | Deman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aximum issuance amount</t>
        </is>
      </c>
      <c r="B108" s="4" t="inlineStr">
        <is>
          <t xml:space="preserve"> </t>
        </is>
      </c>
      <c r="C108" s="4" t="inlineStr">
        <is>
          <t xml:space="preserve"> </t>
        </is>
      </c>
      <c r="D108" s="4" t="inlineStr">
        <is>
          <t xml:space="preserve"> </t>
        </is>
      </c>
      <c r="E108" s="6" t="n">
        <v>1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incipal amount issued</t>
        </is>
      </c>
      <c r="B109" s="4" t="inlineStr">
        <is>
          <t xml:space="preserve"> </t>
        </is>
      </c>
      <c r="C109" s="4" t="inlineStr">
        <is>
          <t xml:space="preserve"> </t>
        </is>
      </c>
      <c r="D109" s="4" t="inlineStr">
        <is>
          <t xml:space="preserve"> </t>
        </is>
      </c>
      <c r="E109" s="4" t="inlineStr">
        <is>
          <t xml:space="preserve"> </t>
        </is>
      </c>
      <c r="F109" s="4" t="inlineStr">
        <is>
          <t xml:space="preserve"> </t>
        </is>
      </c>
      <c r="G109" s="6" t="n">
        <v>4500</v>
      </c>
      <c r="H109" s="4" t="inlineStr">
        <is>
          <t xml:space="preserve"> </t>
        </is>
      </c>
      <c r="I109" s="6" t="n">
        <v>4500</v>
      </c>
      <c r="J109" s="4" t="inlineStr">
        <is>
          <t xml:space="preserve"> </t>
        </is>
      </c>
      <c r="K109" s="4" t="inlineStr">
        <is>
          <t xml:space="preserve"> </t>
        </is>
      </c>
      <c r="L109" s="6" t="n">
        <v>1500</v>
      </c>
      <c r="M109" s="4" t="inlineStr">
        <is>
          <t xml:space="preserve"> </t>
        </is>
      </c>
      <c r="N109" s="6" t="n">
        <v>1500</v>
      </c>
      <c r="O109" s="6" t="n">
        <v>15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aximum additional principal amount to be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10500</v>
      </c>
      <c r="H110" s="4" t="inlineStr">
        <is>
          <t xml:space="preserve"> </t>
        </is>
      </c>
      <c r="I110" s="5" t="n">
        <v>105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ong-term debt, net</t>
        </is>
      </c>
      <c r="B111" s="4" t="inlineStr">
        <is>
          <t xml:space="preserve"> </t>
        </is>
      </c>
      <c r="C111" s="4" t="inlineStr">
        <is>
          <t xml:space="preserve"> </t>
        </is>
      </c>
      <c r="D111" s="4" t="inlineStr">
        <is>
          <t xml:space="preserve"> </t>
        </is>
      </c>
      <c r="E111" s="4" t="inlineStr">
        <is>
          <t xml:space="preserve"> </t>
        </is>
      </c>
      <c r="F111" s="4" t="inlineStr">
        <is>
          <t xml:space="preserve"> </t>
        </is>
      </c>
      <c r="G111" s="6" t="n">
        <v>4600</v>
      </c>
      <c r="H111" s="4" t="inlineStr">
        <is>
          <t xml:space="preserve"> </t>
        </is>
      </c>
      <c r="I111" s="6" t="n">
        <v>46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cuitas Capital, LLC | Keep Well Notes, Sixth Amendment | Keep Well Agreement | Affiliated Entity | Demand notes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otes to be purcha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5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sheetData>
  <mergeCells count="3">
    <mergeCell ref="A1:A2"/>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Keep Well Agreement, Borrowings Under Keep Well Agreement (Details) - Acuitas Capital, LLC - Keep Well Agreement - Affiliated Entity $ in Millions</t>
        </is>
      </c>
      <c r="B1" s="2" t="inlineStr">
        <is>
          <t>Jun. 30, 2024 USD ($)</t>
        </is>
      </c>
    </row>
    <row r="2">
      <c r="A2" s="3" t="inlineStr">
        <is>
          <t>Debt Instrument [Line Items]</t>
        </is>
      </c>
      <c r="B2" s="4" t="inlineStr">
        <is>
          <t xml:space="preserve"> </t>
        </is>
      </c>
    </row>
    <row r="3">
      <c r="A3" s="4" t="inlineStr">
        <is>
          <t>Debt outstanding including paid-in kind interest</t>
        </is>
      </c>
      <c r="B3" s="11" t="n">
        <v>6.9</v>
      </c>
    </row>
    <row r="4">
      <c r="A4" s="4" t="inlineStr">
        <is>
          <t>Accrued paid-in-kind interest</t>
        </is>
      </c>
      <c r="B4" s="11" t="n">
        <v>0.4</v>
      </c>
    </row>
    <row r="5">
      <c r="A5" s="4" t="inlineStr">
        <is>
          <t>Effective weighted average interest rate</t>
        </is>
      </c>
      <c r="B5" s="10" t="n">
        <v>0.2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Jun. 30, 2024</t>
        </is>
      </c>
      <c r="C1" s="2" t="inlineStr">
        <is>
          <t>Dec. 31, 2023</t>
        </is>
      </c>
    </row>
    <row r="2">
      <c r="A2" s="3" t="inlineStr">
        <is>
          <t>Long-term debt:</t>
        </is>
      </c>
      <c r="B2" s="4" t="inlineStr">
        <is>
          <t xml:space="preserve"> </t>
        </is>
      </c>
      <c r="C2" s="4" t="inlineStr">
        <is>
          <t xml:space="preserve"> </t>
        </is>
      </c>
    </row>
    <row r="3">
      <c r="A3" s="4" t="inlineStr">
        <is>
          <t>Long-term debt, gross</t>
        </is>
      </c>
      <c r="B3" s="6" t="n">
        <v>6933</v>
      </c>
      <c r="C3" s="6" t="n">
        <v>2057</v>
      </c>
    </row>
    <row r="4">
      <c r="A4" s="4" t="inlineStr">
        <is>
          <t>Less: debt discount</t>
        </is>
      </c>
      <c r="B4" s="5" t="n">
        <v>-261</v>
      </c>
      <c r="C4" s="5" t="n">
        <v>-590</v>
      </c>
    </row>
    <row r="5">
      <c r="A5" s="4" t="inlineStr">
        <is>
          <t>Net carrying amount</t>
        </is>
      </c>
      <c r="B5" s="6" t="n">
        <v>6672</v>
      </c>
      <c r="C5" s="6" t="n">
        <v>14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65</v>
      </c>
      <c r="C4" s="6" t="n">
        <v>1088</v>
      </c>
      <c r="D4" s="6" t="n">
        <v>377</v>
      </c>
      <c r="E4" s="6" t="n">
        <v>1936</v>
      </c>
    </row>
    <row r="5">
      <c r="A5" s="4" t="inlineStr">
        <is>
          <t>Accretion of debt discount</t>
        </is>
      </c>
      <c r="B5" s="5" t="n">
        <v>46</v>
      </c>
      <c r="C5" s="5" t="n">
        <v>1119</v>
      </c>
      <c r="D5" s="5" t="n">
        <v>85</v>
      </c>
      <c r="E5" s="5" t="n">
        <v>1640</v>
      </c>
    </row>
    <row r="6">
      <c r="A6" s="4" t="inlineStr">
        <is>
          <t>Total interest expense</t>
        </is>
      </c>
      <c r="B6" s="6" t="n">
        <v>311</v>
      </c>
      <c r="C6" s="6" t="n">
        <v>2207</v>
      </c>
      <c r="D6" s="6" t="n">
        <v>462</v>
      </c>
      <c r="E6" s="6" t="n">
        <v>35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bt - Stockholders Agreement (Details) - Acuitas Capital, LLC - Keep Well Agreement - Affiliated Entity</t>
        </is>
      </c>
      <c r="B1" s="2" t="inlineStr">
        <is>
          <t>Feb. 21, 2023 director</t>
        </is>
      </c>
    </row>
    <row r="2">
      <c r="A2" s="3" t="inlineStr">
        <is>
          <t>Debt Instrument [Line Items]</t>
        </is>
      </c>
      <c r="B2" s="4" t="inlineStr">
        <is>
          <t xml:space="preserve"> </t>
        </is>
      </c>
    </row>
    <row r="3">
      <c r="A3" s="4" t="inlineStr">
        <is>
          <t>Percent of capital stock, threshold</t>
        </is>
      </c>
      <c r="B3" s="9" t="n">
        <v>0.5</v>
      </c>
    </row>
    <row r="4">
      <c r="A4" s="4" t="inlineStr">
        <is>
          <t>Minimum number of independent directors</t>
        </is>
      </c>
      <c r="B4"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4" customWidth="1" min="2" max="2"/>
    <col width="22" customWidth="1" min="3" max="3"/>
    <col width="22" customWidth="1" min="4" max="4"/>
  </cols>
  <sheetData>
    <row r="1">
      <c r="A1" s="1" t="inlineStr">
        <is>
          <t>Debt - Other (Details) - Insurance Premium Financing $ in Millions</t>
        </is>
      </c>
      <c r="B1" s="2" t="inlineStr">
        <is>
          <t>4 Months Ended</t>
        </is>
      </c>
    </row>
    <row r="2">
      <c r="B2" s="2" t="inlineStr">
        <is>
          <t>Nov. 30, 2023 USD ($) installment</t>
        </is>
      </c>
      <c r="C2" s="2" t="inlineStr">
        <is>
          <t>Jun. 30, 2024 USD ($)</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Principal amount issued</t>
        </is>
      </c>
      <c r="B4" s="11" t="n">
        <v>2.1</v>
      </c>
      <c r="C4" s="4" t="inlineStr">
        <is>
          <t xml:space="preserve"> </t>
        </is>
      </c>
      <c r="D4" s="4" t="inlineStr">
        <is>
          <t xml:space="preserve"> </t>
        </is>
      </c>
    </row>
    <row r="5">
      <c r="A5" s="4" t="inlineStr">
        <is>
          <t>Weighted average interest rate (in percentage)</t>
        </is>
      </c>
      <c r="B5" s="10" t="n">
        <v>0.08699999999999999</v>
      </c>
      <c r="C5" s="4" t="inlineStr">
        <is>
          <t xml:space="preserve"> </t>
        </is>
      </c>
      <c r="D5" s="4" t="inlineStr">
        <is>
          <t xml:space="preserve"> </t>
        </is>
      </c>
    </row>
    <row r="6">
      <c r="A6" s="4" t="inlineStr">
        <is>
          <t>Repayments of debt</t>
        </is>
      </c>
      <c r="B6" s="11" t="n">
        <v>0.4</v>
      </c>
      <c r="C6" s="4" t="inlineStr">
        <is>
          <t xml:space="preserve"> </t>
        </is>
      </c>
      <c r="D6" s="4" t="inlineStr">
        <is>
          <t xml:space="preserve"> </t>
        </is>
      </c>
    </row>
    <row r="7">
      <c r="A7" s="4" t="inlineStr">
        <is>
          <t>Short-term debt in other accrued liabilities</t>
        </is>
      </c>
      <c r="B7" s="4" t="inlineStr">
        <is>
          <t xml:space="preserve"> </t>
        </is>
      </c>
      <c r="C7" s="11" t="n">
        <v>0.3</v>
      </c>
      <c r="D7" s="11" t="n">
        <v>1.4</v>
      </c>
    </row>
    <row r="8">
      <c r="A8" s="4" t="inlineStr">
        <is>
          <t>Minimum</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Repayment of debt, number of installments | installment</t>
        </is>
      </c>
      <c r="B10" s="5" t="n">
        <v>9</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Repayment of debt, number of installments | installment</t>
        </is>
      </c>
      <c r="B13" s="5" t="n">
        <v>11</v>
      </c>
      <c r="C13" s="4" t="inlineStr">
        <is>
          <t xml:space="preserve"> </t>
        </is>
      </c>
      <c r="D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a Recurring Basis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4" t="inlineStr">
        <is>
          <t xml:space="preserve"> </t>
        </is>
      </c>
      <c r="C3" s="6" t="n">
        <v>64</v>
      </c>
    </row>
    <row r="4">
      <c r="A4" s="4" t="inlineStr">
        <is>
          <t>Warrant liabilities</t>
        </is>
      </c>
      <c r="B4" s="6" t="n">
        <v>4</v>
      </c>
      <c r="C4" s="5" t="n">
        <v>8</v>
      </c>
    </row>
    <row r="5">
      <c r="A5" s="4" t="inlineStr">
        <is>
          <t>Total liabilities</t>
        </is>
      </c>
      <c r="B5" s="5" t="n">
        <v>4</v>
      </c>
      <c r="C5" s="5" t="n">
        <v>72</v>
      </c>
    </row>
    <row r="6">
      <c r="A6" s="4" t="inlineStr">
        <is>
          <t>Level I</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4" t="inlineStr">
        <is>
          <t xml:space="preserve"> </t>
        </is>
      </c>
      <c r="C8" s="5" t="n">
        <v>0</v>
      </c>
    </row>
    <row r="9">
      <c r="A9" s="4" t="inlineStr">
        <is>
          <t>Warrant liabilities</t>
        </is>
      </c>
      <c r="B9" s="5" t="n">
        <v>0</v>
      </c>
      <c r="C9" s="5" t="n">
        <v>0</v>
      </c>
    </row>
    <row r="10">
      <c r="A10" s="4" t="inlineStr">
        <is>
          <t>Total liabilities</t>
        </is>
      </c>
      <c r="B10" s="5" t="n">
        <v>0</v>
      </c>
      <c r="C10" s="5" t="n">
        <v>0</v>
      </c>
    </row>
    <row r="11">
      <c r="A11" s="4" t="inlineStr">
        <is>
          <t>Level 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4" t="inlineStr">
        <is>
          <t xml:space="preserve"> </t>
        </is>
      </c>
      <c r="C13" s="5" t="n">
        <v>0</v>
      </c>
    </row>
    <row r="14">
      <c r="A14" s="4" t="inlineStr">
        <is>
          <t>Warrant liabilities</t>
        </is>
      </c>
      <c r="B14" s="5" t="n">
        <v>0</v>
      </c>
      <c r="C14" s="5" t="n">
        <v>0</v>
      </c>
    </row>
    <row r="15">
      <c r="A15" s="4" t="inlineStr">
        <is>
          <t>Total liabilities</t>
        </is>
      </c>
      <c r="B15" s="5" t="n">
        <v>0</v>
      </c>
      <c r="C15" s="5" t="n">
        <v>0</v>
      </c>
    </row>
    <row r="16">
      <c r="A16" s="4" t="inlineStr">
        <is>
          <t>Level II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4" t="inlineStr">
        <is>
          <t xml:space="preserve"> </t>
        </is>
      </c>
      <c r="C18" s="5" t="n">
        <v>64</v>
      </c>
    </row>
    <row r="19">
      <c r="A19" s="4" t="inlineStr">
        <is>
          <t>Warrant liabilities</t>
        </is>
      </c>
      <c r="B19" s="5" t="n">
        <v>4</v>
      </c>
      <c r="C19" s="5" t="n">
        <v>8</v>
      </c>
    </row>
    <row r="20">
      <c r="A20" s="4" t="inlineStr">
        <is>
          <t>Total liabilities</t>
        </is>
      </c>
      <c r="B20" s="6" t="n">
        <v>4</v>
      </c>
      <c r="C20" s="6"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Using Significant Level III Inputs (Details) - Level III $ in Thousands</t>
        </is>
      </c>
      <c r="B1" s="2" t="inlineStr">
        <is>
          <t>6 Months Ended</t>
        </is>
      </c>
    </row>
    <row r="2">
      <c r="B2" s="2" t="inlineStr">
        <is>
          <t>Jun. 30, 2024 USD ($)</t>
        </is>
      </c>
    </row>
    <row r="3">
      <c r="A3" s="4" t="inlineStr">
        <is>
          <t>Contingent considera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64</v>
      </c>
    </row>
    <row r="6">
      <c r="A6" s="4" t="inlineStr">
        <is>
          <t>Settlement of contingent consideration</t>
        </is>
      </c>
      <c r="B6" s="5" t="n">
        <v>-64</v>
      </c>
    </row>
    <row r="7">
      <c r="A7" s="4" t="inlineStr">
        <is>
          <t>Ending balance</t>
        </is>
      </c>
      <c r="B7" s="5" t="n">
        <v>0</v>
      </c>
    </row>
    <row r="8">
      <c r="A8" s="4" t="inlineStr">
        <is>
          <t>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8</v>
      </c>
    </row>
    <row r="11">
      <c r="A11" s="4" t="inlineStr">
        <is>
          <t>Gain on change in fair value of warrant liabilities</t>
        </is>
      </c>
      <c r="B11" s="5" t="n">
        <v>-4</v>
      </c>
    </row>
    <row r="12">
      <c r="A12" s="4" t="inlineStr">
        <is>
          <t>Ending balance</t>
        </is>
      </c>
      <c r="B12"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LifeDojo Inc. - USD ($) $ in Millions</t>
        </is>
      </c>
      <c r="B1" s="2" t="inlineStr">
        <is>
          <t>1 Months Ended</t>
        </is>
      </c>
    </row>
    <row r="2">
      <c r="B2" s="2" t="inlineStr">
        <is>
          <t>Jan.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liability</t>
        </is>
      </c>
      <c r="B4" s="4" t="inlineStr">
        <is>
          <t xml:space="preserve"> </t>
        </is>
      </c>
      <c r="C4" s="11" t="n">
        <v>0.1</v>
      </c>
    </row>
    <row r="5">
      <c r="A5" s="4" t="inlineStr">
        <is>
          <t>Common stock issued relating to settlement of contingent consideration (in shares)</t>
        </is>
      </c>
      <c r="B5" s="5" t="n">
        <v>1238</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Ontrak, Inc. (“Ontrak,” “Company,” “we,” “us” or “our”) is an AI-powered and technology-enabled behavioral healthcare company, whose mission is to help improve the health and save the lives of as many people as possible. The Company's technology-enabled platform utilizes claim-based analytics and predictive modeling to provide analytic insights throughout the delivery of its personalized care program. The Company's program predicts people whose chronic disease will improve with behavior change, recommends effective care pathways that people are willing to follow, and engages and guides them to and through the care and treatment they need. By combining predictive analytics with human engagement, we deliver improved member health and validated outcomes and savings to healthcare payors. The Company's integrated, technology-enabled solutions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may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es who address the social and environmental determinants of health. The Ontrak programs seek to improve member health and deliver validated cost savings to healthcare payors. The Company generates revenues from the services it provides to populations insured by private health insurance programs, including employer funded programs (which the Company refers to as commercial revenue) and by government-funded health insurance programs, such as managed Medicare Advantage, managed Medicaid and dual eligible (Medicare and Medicaid) populations. Under our LifeDojo wellbeing solution, the Company also generates revenues from the mental health and wellbeing support services it provides to members of employer customers. The Company aims to increase the number of members that are eligible for our solutions by signing new contracts and identifying more eligible members within customers with whom the Company has existing contracts. Basis of Presentation The accompanying condensed consolidated financial statements include Ontrak, Inc., its wholly-owned subsidiaries and its variable interest entities. The accompanying condensed consolidated financial statements for Ontrak, Inc. have been prepared in accordance with generally accepted accounting principles in the United States of America (“GAAP”) and instructions to Form 10-Q and Article 8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accompanying condensed financial statements includes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Company's Annual Report on Form 10-K for the year-ended December 31, 2023 (the “2023 10-K”), filed with the Securities and Exchange Commission (“SEC”), from which the consolidated balance sheet as of December 31, 2023 has been derived. The Company operates as one segment. We have incurred significant net losses and negative operating cash flows since our inception, and we expect to continue to incur net losses and negative operating cash flow, in part due to the negative impact on our operations by customer terminations. As of June 30, 2024, our cash was $7.3 million and we had working capital of approximately $8.1 million. For the six months ended June 30, 2024, our average monthly cash burn rate from operations was $1.3 million. As of June 30, 2024, $6.9 million of secured debt, including accrued paid-in-kind interest, issued under the Keep Well Agreement was outstanding. As of the filing date of this report, approximately $7.1 million of secured debt, including accrued paid-in-kind interest, issued under the Keep Well Agreement was outstanding, $4.8 million of which is payable at any time after August 30, 2025 upon demand of the holder (see Note 14 below for more information), and the balance of which matures on May 14, 2026, unless it becomes due and payable in full earlier, whether by acceleration or otherwise. On August 13, 2024, the Company entered into an agreement with Acuitas pursuant to which Acuitas agreed to purchase $5.0 million of Demand Notes (as defined in Note 10 below) in accordance with a schedule specified therein, subject to a limited offset right, and not to exercise its right to require that any amounts due under any Demand Note be paid until after August 30, 2025, subject to a limited exception. See Note 14 below for more information regarding this agreement. After taking into account the $5.0 million of Demand Notes that Acuitas agreed to purchase, Acuitas, in its sole discretion, may purchase from the Company, and the Company would issue to Acuitas, up to an additional $5.5 million of Demand Notes. There can be no assurance that Acuitas will elect to purchase such $5.5 million of Demand Notes. In March 2023 and in February 2024, as part of the Company's continued cost saving measures to reduce its operating costs and to better align with its previously stated strategic initiatives, the Company implemented reductions in workforce and vendor cost optimization plans. The Company began realizing the full effect of these cost saving measures in 2023 and in 2024, including a decrease in the Company's operating costs and an improvement in the Company's average monthly cash flow from operations. These cost optimization plans were necessary to right size the Company's business commensurate with its then current customer base. Management plans to continue executing its strategy to increase liquidity by continuing to (i) explore other sources of capital for future liquidity needs; (ii) manage operating costs by strategically pursuing cost optimization initiatives; and (iii) pursue executing our growth strategy by: (a) expanding sales and marketing resources to acquire new and diverse customers across major health plans, value based provider groups and self-insurance employers; (b) executing on our better market penetration strategy by providing full scale customized behavioral health solutions, addressing customer needs across all member acuity levels while mitigating vendor fatigue by becoming a principal customer partner; (c) leveraging our AI technology and new predictive algorithms to improve identification and outreach, create more efficiencies, enhance coaching solutions and create more proof points; and (d) opportunistically pursuing partnerships that we believe will accelerate growth. We will need additional capital to successfully execute our growth strategy. In addition to revenue from business operations, since April 2022, the Company's primary source of working capital has been borrowings under the Keep Well Agreement and raising capital in equity offerings. We may seek to raise additional capital through equity or debt financings, however, when we can affect such financings and how much capital we can raise depends on a variety of factors, including, among others, market conditions, the trading price of our common stock and our determination as to the appropriate sources of funding for our operations. There can be no assurance that other capital will be available when needed or that, if available, it will be obtained on terms favorable to us and our stockholders, that we will be successful in implementing cost optimization initiatives, or that we will be successful in executing our growth strategy. In addition, the Keep Well Agreement contains various financial and other covenants, and any non-compliance with those covenants could result in an acceleration of the repayment of the amounts outstanding thereunder. Furthermore, equity or debt financings may have a dilutive effect on the holdings of our existing stockholders, and debt financings may subject us to restrictive covenants, operational restrictions and security interests in our assets. Regardless of our success in raising additional capital, we expect our cash on hand and the $5.0 million of Demand Notes Acuitas agreed to purchase under the August 13, 2024 agreement discussed above (discussed in Note 14 below) will be sufficient to meet our obligations for at least the next 12 months from the date the financial statements in this report are released. Recently Adopted Accounting Standards and Recently Issued Accounting Pronouncements Since the date on which the Company filed the 2023 10-K, there were no recently adopted account standards or new accounting standards issued, but not yet adopted by the Company, which are expected to materially affect the Company'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 Fair Value Assumptions, Warrant Liabilities (Details)</t>
        </is>
      </c>
      <c r="B1" s="2" t="inlineStr">
        <is>
          <t>Jun. 30, 2024 year</t>
        </is>
      </c>
    </row>
    <row r="2">
      <c r="A2" s="4" t="inlineStr">
        <is>
          <t>Volatility</t>
        </is>
      </c>
      <c r="B2" s="4" t="inlineStr">
        <is>
          <t xml:space="preserve"> </t>
        </is>
      </c>
    </row>
    <row r="3">
      <c r="A3" s="3" t="inlineStr">
        <is>
          <t>Fair Value, Assets and Liabilities Measured on Recurring and Nonrecurring Basis [Line Items]</t>
        </is>
      </c>
      <c r="B3" s="4" t="inlineStr">
        <is>
          <t xml:space="preserve"> </t>
        </is>
      </c>
    </row>
    <row r="4">
      <c r="A4" s="4" t="inlineStr">
        <is>
          <t>Warrant liability assumptions</t>
        </is>
      </c>
      <c r="B4" s="5" t="n">
        <v>1</v>
      </c>
    </row>
    <row r="5">
      <c r="A5" s="4" t="inlineStr">
        <is>
          <t>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Warrant liability assumptions</t>
        </is>
      </c>
      <c r="B7" s="16" t="n">
        <v>0.0452</v>
      </c>
    </row>
    <row r="8">
      <c r="A8" s="4" t="inlineStr">
        <is>
          <t>Expected life (in years)</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 liability assumptions</t>
        </is>
      </c>
      <c r="B10" s="12" t="n">
        <v>2.27</v>
      </c>
    </row>
    <row r="11">
      <c r="A11" s="4" t="inlineStr">
        <is>
          <t>Dividend yield</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 liability assumptions</t>
        </is>
      </c>
      <c r="B1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5" customWidth="1" min="2" max="2"/>
  </cols>
  <sheetData>
    <row r="1">
      <c r="A1" s="1" t="inlineStr">
        <is>
          <t>Variable Interest Entities - Narrative (Details)</t>
        </is>
      </c>
      <c r="B1" s="2" t="inlineStr">
        <is>
          <t>6 Months Ended</t>
        </is>
      </c>
    </row>
    <row r="2">
      <c r="B2" s="2" t="inlineStr">
        <is>
          <t>Jun. 30, 2024</t>
        </is>
      </c>
    </row>
    <row r="3">
      <c r="A3" s="4" t="inlineStr">
        <is>
          <t>TIH</t>
        </is>
      </c>
      <c r="B3" s="4" t="inlineStr">
        <is>
          <t xml:space="preserve"> </t>
        </is>
      </c>
    </row>
    <row r="4">
      <c r="A4" s="3" t="inlineStr">
        <is>
          <t>Variable Interest Entity [Line Items]</t>
        </is>
      </c>
      <c r="B4" s="4" t="inlineStr">
        <is>
          <t xml:space="preserve"> </t>
        </is>
      </c>
    </row>
    <row r="5">
      <c r="A5" s="4" t="inlineStr">
        <is>
          <t>Capitalized cost, amortization period</t>
        </is>
      </c>
      <c r="B5" s="4" t="inlineStr">
        <is>
          <t>5 years</t>
        </is>
      </c>
    </row>
    <row r="6">
      <c r="A6" s="4" t="inlineStr">
        <is>
          <t>TIH | Minimum</t>
        </is>
      </c>
      <c r="B6" s="4" t="inlineStr">
        <is>
          <t xml:space="preserve"> </t>
        </is>
      </c>
    </row>
    <row r="7">
      <c r="A7" s="3" t="inlineStr">
        <is>
          <t>Variable Interest Entity [Line Items]</t>
        </is>
      </c>
      <c r="B7" s="4" t="inlineStr">
        <is>
          <t xml:space="preserve"> </t>
        </is>
      </c>
    </row>
    <row r="8">
      <c r="A8" s="4" t="inlineStr">
        <is>
          <t>Foregoing costs, percent</t>
        </is>
      </c>
      <c r="B8" s="9" t="n">
        <v>0.1</v>
      </c>
    </row>
    <row r="9">
      <c r="A9" s="4" t="inlineStr">
        <is>
          <t>TIH | Maximum</t>
        </is>
      </c>
      <c r="B9" s="4" t="inlineStr">
        <is>
          <t xml:space="preserve"> </t>
        </is>
      </c>
    </row>
    <row r="10">
      <c r="A10" s="3" t="inlineStr">
        <is>
          <t>Variable Interest Entity [Line Items]</t>
        </is>
      </c>
      <c r="B10" s="4" t="inlineStr">
        <is>
          <t xml:space="preserve"> </t>
        </is>
      </c>
    </row>
    <row r="11">
      <c r="A11" s="4" t="inlineStr">
        <is>
          <t>Foregoing costs, percent</t>
        </is>
      </c>
      <c r="B11" s="9" t="n">
        <v>0.15</v>
      </c>
    </row>
    <row r="12">
      <c r="A12" s="4" t="inlineStr">
        <is>
          <t>CIH</t>
        </is>
      </c>
      <c r="B12" s="4" t="inlineStr">
        <is>
          <t xml:space="preserve"> </t>
        </is>
      </c>
    </row>
    <row r="13">
      <c r="A13" s="3" t="inlineStr">
        <is>
          <t>Variable Interest Entity [Line Items]</t>
        </is>
      </c>
      <c r="B13" s="4" t="inlineStr">
        <is>
          <t xml:space="preserve"> </t>
        </is>
      </c>
    </row>
    <row r="14">
      <c r="A14" s="4" t="inlineStr">
        <is>
          <t>Capitalized cost, amortization period</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Amounts and Classification of Assets and Liabilities of VIE (Details) - USD ($) $ in Thousands</t>
        </is>
      </c>
      <c r="B1" s="2" t="inlineStr">
        <is>
          <t>Jun. 30, 2024</t>
        </is>
      </c>
      <c r="C1" s="2" t="inlineStr">
        <is>
          <t>Dec. 31, 2023</t>
        </is>
      </c>
      <c r="D1" s="2" t="inlineStr">
        <is>
          <t>Jun. 30, 2023</t>
        </is>
      </c>
    </row>
    <row r="2">
      <c r="A2" s="3" t="inlineStr">
        <is>
          <t>Variable Interest Entity [Line Items]</t>
        </is>
      </c>
      <c r="B2" s="4" t="inlineStr">
        <is>
          <t xml:space="preserve"> </t>
        </is>
      </c>
      <c r="C2" s="4" t="inlineStr">
        <is>
          <t xml:space="preserve"> </t>
        </is>
      </c>
      <c r="D2" s="4" t="inlineStr">
        <is>
          <t xml:space="preserve"> </t>
        </is>
      </c>
    </row>
    <row r="3">
      <c r="A3" s="4" t="inlineStr">
        <is>
          <t>Cash</t>
        </is>
      </c>
      <c r="B3" s="6" t="n">
        <v>7292</v>
      </c>
      <c r="C3" s="6" t="n">
        <v>9701</v>
      </c>
      <c r="D3" s="6" t="n">
        <v>6094</v>
      </c>
    </row>
    <row r="4">
      <c r="A4" s="4" t="inlineStr">
        <is>
          <t>Prepaid and other current assets</t>
        </is>
      </c>
      <c r="B4" s="5" t="n">
        <v>2358</v>
      </c>
      <c r="C4" s="5" t="n">
        <v>2743</v>
      </c>
      <c r="D4" s="4" t="inlineStr">
        <is>
          <t xml:space="preserve"> </t>
        </is>
      </c>
    </row>
    <row r="5">
      <c r="A5" s="4" t="inlineStr">
        <is>
          <t>Total assets</t>
        </is>
      </c>
      <c r="B5" s="5" t="n">
        <v>25275</v>
      </c>
      <c r="C5" s="5" t="n">
        <v>19846</v>
      </c>
      <c r="D5" s="4" t="inlineStr">
        <is>
          <t xml:space="preserve"> </t>
        </is>
      </c>
    </row>
    <row r="6">
      <c r="A6" s="4" t="inlineStr">
        <is>
          <t>Deferred revenue</t>
        </is>
      </c>
      <c r="B6" s="5" t="n">
        <v>58</v>
      </c>
      <c r="C6" s="5" t="n">
        <v>97</v>
      </c>
      <c r="D6" s="4" t="inlineStr">
        <is>
          <t xml:space="preserve"> </t>
        </is>
      </c>
    </row>
    <row r="7">
      <c r="A7" s="4" t="inlineStr">
        <is>
          <t>Total liabilities</t>
        </is>
      </c>
      <c r="B7" s="5" t="n">
        <v>9862</v>
      </c>
      <c r="C7" s="5" t="n">
        <v>5575</v>
      </c>
      <c r="D7" s="4" t="inlineStr">
        <is>
          <t xml:space="preserve"> </t>
        </is>
      </c>
    </row>
    <row r="8">
      <c r="A8" s="4" t="inlineStr">
        <is>
          <t>VIE,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t>
        </is>
      </c>
      <c r="B10" s="5" t="n">
        <v>459</v>
      </c>
      <c r="C10" s="5" t="n">
        <v>1433</v>
      </c>
      <c r="D10" s="4" t="inlineStr">
        <is>
          <t xml:space="preserve"> </t>
        </is>
      </c>
    </row>
    <row r="11">
      <c r="A11" s="4" t="inlineStr">
        <is>
          <t>Accounts receivable</t>
        </is>
      </c>
      <c r="B11" s="5" t="n">
        <v>443</v>
      </c>
      <c r="C11" s="5" t="n">
        <v>0</v>
      </c>
      <c r="D11" s="4" t="inlineStr">
        <is>
          <t xml:space="preserve"> </t>
        </is>
      </c>
    </row>
    <row r="12">
      <c r="A12" s="4" t="inlineStr">
        <is>
          <t>Unbilled receivables</t>
        </is>
      </c>
      <c r="B12" s="5" t="n">
        <v>76</v>
      </c>
      <c r="C12" s="5" t="n">
        <v>85</v>
      </c>
      <c r="D12" s="4" t="inlineStr">
        <is>
          <t xml:space="preserve"> </t>
        </is>
      </c>
    </row>
    <row r="13">
      <c r="A13" s="4" t="inlineStr">
        <is>
          <t>Prepaid and other current assets</t>
        </is>
      </c>
      <c r="B13" s="5" t="n">
        <v>16</v>
      </c>
      <c r="C13" s="5" t="n">
        <v>45</v>
      </c>
      <c r="D13" s="4" t="inlineStr">
        <is>
          <t xml:space="preserve"> </t>
        </is>
      </c>
    </row>
    <row r="14">
      <c r="A14" s="4" t="inlineStr">
        <is>
          <t>Total assets</t>
        </is>
      </c>
      <c r="B14" s="5" t="n">
        <v>994</v>
      </c>
      <c r="C14" s="5" t="n">
        <v>1563</v>
      </c>
      <c r="D14" s="4" t="inlineStr">
        <is>
          <t xml:space="preserve"> </t>
        </is>
      </c>
    </row>
    <row r="15">
      <c r="A15" s="4" t="inlineStr">
        <is>
          <t>Accrued liabilities</t>
        </is>
      </c>
      <c r="B15" s="5" t="n">
        <v>9</v>
      </c>
      <c r="C15" s="5" t="n">
        <v>52</v>
      </c>
      <c r="D15" s="4" t="inlineStr">
        <is>
          <t xml:space="preserve"> </t>
        </is>
      </c>
    </row>
    <row r="16">
      <c r="A16" s="4" t="inlineStr">
        <is>
          <t>Deferred revenue</t>
        </is>
      </c>
      <c r="B16" s="5" t="n">
        <v>50</v>
      </c>
      <c r="C16" s="5" t="n">
        <v>64</v>
      </c>
      <c r="D16" s="4" t="inlineStr">
        <is>
          <t xml:space="preserve"> </t>
        </is>
      </c>
    </row>
    <row r="17">
      <c r="A17" s="4" t="inlineStr">
        <is>
          <t>Payables to Ontrak</t>
        </is>
      </c>
      <c r="B17" s="5" t="n">
        <v>1608</v>
      </c>
      <c r="C17" s="5" t="n">
        <v>2281</v>
      </c>
      <c r="D17" s="4" t="inlineStr">
        <is>
          <t xml:space="preserve"> </t>
        </is>
      </c>
    </row>
    <row r="18">
      <c r="A18" s="4" t="inlineStr">
        <is>
          <t>Total liabilities</t>
        </is>
      </c>
      <c r="B18" s="6" t="n">
        <v>1667</v>
      </c>
      <c r="C18" s="6" t="n">
        <v>2397</v>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0" customWidth="1" min="2" max="2"/>
  </cols>
  <sheetData>
    <row r="1">
      <c r="A1" s="1" t="inlineStr">
        <is>
          <t>Commitments and Contingencies (Details)</t>
        </is>
      </c>
      <c r="B1" s="2" t="inlineStr">
        <is>
          <t>Jun. 21, 2024 count</t>
        </is>
      </c>
    </row>
    <row r="2">
      <c r="A2" s="4" t="inlineStr">
        <is>
          <t>Securities Investigation, Securities Fraud</t>
        </is>
      </c>
      <c r="B2" s="4" t="inlineStr">
        <is>
          <t xml:space="preserve"> </t>
        </is>
      </c>
    </row>
    <row r="3">
      <c r="A3" s="3" t="inlineStr">
        <is>
          <t>Loss Contingencies [Line Items]</t>
        </is>
      </c>
      <c r="B3" s="4" t="inlineStr">
        <is>
          <t xml:space="preserve"> </t>
        </is>
      </c>
    </row>
    <row r="4">
      <c r="A4" s="4" t="inlineStr">
        <is>
          <t>Number of counts convicted</t>
        </is>
      </c>
      <c r="B4" s="5" t="n">
        <v>1</v>
      </c>
    </row>
    <row r="5">
      <c r="A5" s="4" t="inlineStr">
        <is>
          <t>Securities Investigation, Insider Trading</t>
        </is>
      </c>
      <c r="B5" s="4" t="inlineStr">
        <is>
          <t xml:space="preserve"> </t>
        </is>
      </c>
    </row>
    <row r="6">
      <c r="A6" s="3" t="inlineStr">
        <is>
          <t>Loss Contingencies [Line Items]</t>
        </is>
      </c>
      <c r="B6" s="4" t="inlineStr">
        <is>
          <t xml:space="preserve"> </t>
        </is>
      </c>
    </row>
    <row r="7">
      <c r="A7" s="4" t="inlineStr">
        <is>
          <t>Number of counts convicted</t>
        </is>
      </c>
      <c r="B7" s="5"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in Thousands</t>
        </is>
      </c>
      <c r="B1" s="2" t="inlineStr">
        <is>
          <t>Aug. 13,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Long-term debt, net</t>
        </is>
      </c>
      <c r="B3" s="4" t="inlineStr">
        <is>
          <t xml:space="preserve"> </t>
        </is>
      </c>
      <c r="C3" s="6" t="n">
        <v>6672</v>
      </c>
      <c r="D3" s="6" t="n">
        <v>1467</v>
      </c>
    </row>
    <row r="4">
      <c r="A4" s="4" t="inlineStr">
        <is>
          <t>Acuitas Capital, LLC | Keep Well Notes, August 2024 Letter Agreement | Keep Well Agreement | Affiliated Entity | Demand not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ong-term debt, net</t>
        </is>
      </c>
      <c r="B6" s="4" t="inlineStr">
        <is>
          <t xml:space="preserve"> </t>
        </is>
      </c>
      <c r="C6" s="6" t="n">
        <v>4600</v>
      </c>
      <c r="D6" s="4" t="inlineStr">
        <is>
          <t xml:space="preserve"> </t>
        </is>
      </c>
    </row>
    <row r="7">
      <c r="A7" s="4" t="inlineStr">
        <is>
          <t>Subsequent event | Acuitas Capital, LLC | Keep Well Notes, August 2024 Letter Agreement | Keep Well Agreement | Affiliated Entity | Demand note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otes to be purchased</t>
        </is>
      </c>
      <c r="B9" s="6" t="n">
        <v>5000</v>
      </c>
      <c r="C9" s="4" t="inlineStr">
        <is>
          <t xml:space="preserve"> </t>
        </is>
      </c>
      <c r="D9" s="4" t="inlineStr">
        <is>
          <t xml:space="preserve"> </t>
        </is>
      </c>
    </row>
    <row r="10">
      <c r="A10" s="4" t="inlineStr">
        <is>
          <t>Subsequent event | Acuitas Capital, LLC | Keep Well Notes, August 2024 Letter Agreement | Keep Well Agreement | Affiliated Entity | Demand notes | No later than August 15, 2024</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otes to be purchased</t>
        </is>
      </c>
      <c r="B12" s="5" t="n">
        <v>1500</v>
      </c>
      <c r="C12" s="4" t="inlineStr">
        <is>
          <t xml:space="preserve"> </t>
        </is>
      </c>
      <c r="D12" s="4" t="inlineStr">
        <is>
          <t xml:space="preserve"> </t>
        </is>
      </c>
    </row>
    <row r="13">
      <c r="A13" s="4" t="inlineStr">
        <is>
          <t>Subsequent event | Acuitas Capital, LLC | Keep Well Notes, August 2024 Letter Agreement | Keep Well Agreement | Affiliated Entity | Demand notes | No later than August 30, 2024</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otes to be purchased</t>
        </is>
      </c>
      <c r="B15" s="5" t="n">
        <v>1000</v>
      </c>
      <c r="C15" s="4" t="inlineStr">
        <is>
          <t xml:space="preserve"> </t>
        </is>
      </c>
      <c r="D15" s="4" t="inlineStr">
        <is>
          <t xml:space="preserve"> </t>
        </is>
      </c>
    </row>
    <row r="16">
      <c r="A16" s="4" t="inlineStr">
        <is>
          <t>Subsequent event | Acuitas Capital, LLC | Keep Well Notes, August 2024 Letter Agreement | Keep Well Agreement | Affiliated Entity | Demand notes | No later than September 1, 2024</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otes to be purchased</t>
        </is>
      </c>
      <c r="B18" s="5" t="n">
        <v>1000</v>
      </c>
      <c r="C18" s="4" t="inlineStr">
        <is>
          <t xml:space="preserve"> </t>
        </is>
      </c>
      <c r="D18" s="4" t="inlineStr">
        <is>
          <t xml:space="preserve"> </t>
        </is>
      </c>
    </row>
    <row r="19">
      <c r="A19" s="4" t="inlineStr">
        <is>
          <t>Subsequent event | Acuitas Capital, LLC | Keep Well Notes, August 2024 Letter Agreement | Keep Well Agreement | Affiliated Entity | Demand notes | No later than October 1, 2024</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otes to be purchased</t>
        </is>
      </c>
      <c r="B21" s="5" t="n">
        <v>1000</v>
      </c>
      <c r="C21" s="4" t="inlineStr">
        <is>
          <t xml:space="preserve"> </t>
        </is>
      </c>
      <c r="D21" s="4" t="inlineStr">
        <is>
          <t xml:space="preserve"> </t>
        </is>
      </c>
    </row>
    <row r="22">
      <c r="A22" s="4" t="inlineStr">
        <is>
          <t>Subsequent event | Acuitas Capital, LLC | Keep Well Notes, August 2024 Letter Agreement | Keep Well Agreement | Affiliated Entity | Demand notes | No later than November 1, 2024</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otes to be purchased</t>
        </is>
      </c>
      <c r="B24" s="6" t="n">
        <v>500</v>
      </c>
      <c r="C24" s="4" t="inlineStr">
        <is>
          <t xml:space="preserve"> </t>
        </is>
      </c>
      <c r="D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Restricted Cash</t>
        </is>
      </c>
      <c r="B4" s="4" t="inlineStr">
        <is>
          <t>Restricted Cash The following table provides a reconciliation of total cash and restricted cash as presented in the Company ' s condensed consolidated statement of cash flows for the periods presented (in thousands): June 30, 2024 2023 Cash $ 7,292 $ 6,094 Restricted cash - current: Cash in escrow (1) — 4,000 Subtotal - Restricted cash - current — 4,000 Cash and restricted cash $ 7,292 $ 10,094 ____________ (1) Represents cash received under the Keep Well Agreement in June 2023 and held in a separate account pursuant to the terms of the Keep Well Agreement. See Note 10 below for more information. The amount was included in "Other accrued liabilities" on the Company's condensed consolidated balance sheet as of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and Revenue Concentration</t>
        </is>
      </c>
      <c r="B1" s="2" t="inlineStr">
        <is>
          <t>6 Months Ended</t>
        </is>
      </c>
    </row>
    <row r="2">
      <c r="B2" s="2" t="inlineStr">
        <is>
          <t>Jun. 30, 2024</t>
        </is>
      </c>
    </row>
    <row r="3">
      <c r="A3" s="3" t="inlineStr">
        <is>
          <t>Receivables [Abstract]</t>
        </is>
      </c>
      <c r="B3" s="4" t="inlineStr">
        <is>
          <t xml:space="preserve"> </t>
        </is>
      </c>
    </row>
    <row r="4">
      <c r="A4" s="4" t="inlineStr">
        <is>
          <t>Receivables and Revenue Concentration</t>
        </is>
      </c>
      <c r="B4" s="4" t="inlineStr">
        <is>
          <t xml:space="preserve">Receivables and Revenue Concentration The following table is a summary of concentration of credit risk by customer revenues as a percentage of our total revenue: Three Months Ended Six Months Ended Percentage of Revenue 2024 2023 2024 2023 Customer A 61.3 % 55.4 % 61.7 % 53.8 % Customer B 30.9 3.2 20.0 2.5 Customer C — 33.5 10.7 34.6 Remaining customers 7.8 7.9 7.6 9.1 Total 100.0 % 100.0 % 100.0 % 100.0 % The following table is a summary of concentration of credit risk by customer accounts receivables as a percentage of our total accounts receivable: Percentage of Accounts Receivable June 30, 2024 December 31, 2023 Customer B 53.1 % — % Customer A 46.9 — Total 100.0 % — % The Company applies the specific identification method for assessing provision for credit losses. There was no bad debt expense during either of the three or six months ended June 30, 2024 or 2023. Customer Notification On October 10, 2023, the Company was notified by a health plan customer of its intent not to continue using the Company’s services after February 2024. The customer advised us to cease enrollment of any new members from that customer immediately. The customer also informed us that its decision was related to the customer’s change in strategy and not reflective of the performance or value of the Company’s services. The Company billed this customer approximately $0.5 million for services rendered from January 2024 through February 2024, and received full payment of such invoiced amount in March 2024. Other Receivable - Insurance Recoveries The Company is involved in various securities class actions and purported stockholder derivative complaints, and the Company has incurred legal costs related to the SEC/Department of Justice (the "DOJ") investigation of the Company's former Chief Executive Officer and Chairman of the Board of Directors, as described in Note 13 below. The Company maintains a corpor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44:47Z</dcterms:created>
  <dcterms:modified xmlns:dcterms="http://purl.org/dc/terms/" xmlns:xsi="http://www.w3.org/2001/XMLSchema-instance" xsi:type="dcterms:W3CDTF">2024-08-14T20:44:47Z</dcterms:modified>
</cp:coreProperties>
</file>